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and Combined State" sheetId="4" state="visible" r:id="rId4"/>
    <sheet xmlns:r="http://schemas.openxmlformats.org/officeDocument/2006/relationships" name="Combined Statement of Changes i" sheetId="5" state="visible" r:id="rId5"/>
    <sheet xmlns:r="http://schemas.openxmlformats.org/officeDocument/2006/relationships" name="Consolidated and Combined Sta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Asset Retirement Obligation" sheetId="13" state="visible" r:id="rId13"/>
    <sheet xmlns:r="http://schemas.openxmlformats.org/officeDocument/2006/relationships" name="Income Taxes" sheetId="14" state="visible" r:id="rId14"/>
    <sheet xmlns:r="http://schemas.openxmlformats.org/officeDocument/2006/relationships" name="Long-Term Debt (Successor)"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Asset Retirement Obligation (Ta" sheetId="26" state="visible" r:id="rId26"/>
    <sheet xmlns:r="http://schemas.openxmlformats.org/officeDocument/2006/relationships" name="Income Taxes (Tables)" sheetId="27" state="visible" r:id="rId27"/>
    <sheet xmlns:r="http://schemas.openxmlformats.org/officeDocument/2006/relationships" name="Long-Term Debt (Successor) (Tab"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Description of Business and B_2" sheetId="32" state="visible" r:id="rId32"/>
    <sheet xmlns:r="http://schemas.openxmlformats.org/officeDocument/2006/relationships" name="Acquisitions  - Narrative (Deta" sheetId="33" state="visible" r:id="rId33"/>
    <sheet xmlns:r="http://schemas.openxmlformats.org/officeDocument/2006/relationships" name="Acquisitions  - Schedule of Pur" sheetId="34" state="visible" r:id="rId34"/>
    <sheet xmlns:r="http://schemas.openxmlformats.org/officeDocument/2006/relationships" name="Acquisitions  - Summary of Allo" sheetId="35" state="visible" r:id="rId35"/>
    <sheet xmlns:r="http://schemas.openxmlformats.org/officeDocument/2006/relationships" name="Derivative Instruments and He_2" sheetId="36" state="visible" r:id="rId36"/>
    <sheet xmlns:r="http://schemas.openxmlformats.org/officeDocument/2006/relationships" name="Fair Value Measurements - Finan" sheetId="37" state="visible" r:id="rId37"/>
    <sheet xmlns:r="http://schemas.openxmlformats.org/officeDocument/2006/relationships" name="Intangible Assets  - Narrative " sheetId="38" state="visible" r:id="rId38"/>
    <sheet xmlns:r="http://schemas.openxmlformats.org/officeDocument/2006/relationships" name="Intangible Assets - Schedule of" sheetId="39" state="visible" r:id="rId39"/>
    <sheet xmlns:r="http://schemas.openxmlformats.org/officeDocument/2006/relationships" name="Asset Retirement Obligation  - " sheetId="40" state="visible" r:id="rId40"/>
    <sheet xmlns:r="http://schemas.openxmlformats.org/officeDocument/2006/relationships" name="Income Taxes  - Narrative (Deta" sheetId="41" state="visible" r:id="rId41"/>
    <sheet xmlns:r="http://schemas.openxmlformats.org/officeDocument/2006/relationships" name="Income Taxes - Components of In" sheetId="42" state="visible" r:id="rId42"/>
    <sheet xmlns:r="http://schemas.openxmlformats.org/officeDocument/2006/relationships" name="Long-Term Debt (Successor)  - C" sheetId="43" state="visible" r:id="rId43"/>
    <sheet xmlns:r="http://schemas.openxmlformats.org/officeDocument/2006/relationships" name="Long-Term Debt (Successor)  -_2" sheetId="44" state="visible" r:id="rId44"/>
    <sheet xmlns:r="http://schemas.openxmlformats.org/officeDocument/2006/relationships" name="Long-Term Debt (Successor)  - 2" sheetId="45" state="visible" r:id="rId45"/>
    <sheet xmlns:r="http://schemas.openxmlformats.org/officeDocument/2006/relationships" name="Leases - Narrative (Details)" sheetId="46" state="visible" r:id="rId46"/>
    <sheet xmlns:r="http://schemas.openxmlformats.org/officeDocument/2006/relationships" name="Leases - Lease Assets and Liabi" sheetId="47" state="visible" r:id="rId47"/>
    <sheet xmlns:r="http://schemas.openxmlformats.org/officeDocument/2006/relationships" name="Leases - Maturity of Lease Liab" sheetId="48" state="visible" r:id="rId48"/>
    <sheet xmlns:r="http://schemas.openxmlformats.org/officeDocument/2006/relationships" name="Stockholders' Equity  - Narrati" sheetId="49" state="visible" r:id="rId49"/>
    <sheet xmlns:r="http://schemas.openxmlformats.org/officeDocument/2006/relationships" name="Stock Based Compensation  - Nar" sheetId="50" state="visible" r:id="rId50"/>
    <sheet xmlns:r="http://schemas.openxmlformats.org/officeDocument/2006/relationships" name="Stock Based Compensation - Sche" sheetId="51" state="visible" r:id="rId51"/>
    <sheet xmlns:r="http://schemas.openxmlformats.org/officeDocument/2006/relationships" name="Stock Based Compensation - Rest" sheetId="52" state="visible" r:id="rId52"/>
    <sheet xmlns:r="http://schemas.openxmlformats.org/officeDocument/2006/relationships" name="Earnings Per Share  - Reconcili" sheetId="53" state="visible" r:id="rId53"/>
    <sheet xmlns:r="http://schemas.openxmlformats.org/officeDocument/2006/relationships" name="Related Party Transactions  - N" sheetId="54" state="visible" r:id="rId54"/>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9</t>
  </si>
  <si>
    <t>May 06, 2019</t>
  </si>
  <si>
    <t>Entity Information [Line Items]</t>
  </si>
  <si>
    <t>Entity Registrant Name</t>
  </si>
  <si>
    <t>Magnolia Oil &amp; Gas Corp</t>
  </si>
  <si>
    <t>Entity Central Index Key</t>
  </si>
  <si>
    <t>000169899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lass A</t>
  </si>
  <si>
    <t>Entity Common Stock, Shares Outstanding</t>
  </si>
  <si>
    <t>Class B</t>
  </si>
  <si>
    <t>Consolidated Balance Sheets (Unaudited) - USD ($) $ in Thousands</t>
  </si>
  <si>
    <t>Dec. 31, 2018</t>
  </si>
  <si>
    <t>CURRENT ASSETS:</t>
  </si>
  <si>
    <t>Cash</t>
  </si>
  <si>
    <t>Accounts receivable</t>
  </si>
  <si>
    <t>Drilling advances</t>
  </si>
  <si>
    <t>Other current assets</t>
  </si>
  <si>
    <t>Total current assets</t>
  </si>
  <si>
    <t>PROPERTY, PLANT AND EQUIPMENT</t>
  </si>
  <si>
    <t>Oil and natural gas properties</t>
  </si>
  <si>
    <t>Other</t>
  </si>
  <si>
    <t>Accumulated depreciation, depletion and amortization</t>
  </si>
  <si>
    <t>Total property, plant and equipment, net</t>
  </si>
  <si>
    <t>OTHER ASSETS</t>
  </si>
  <si>
    <t>Deferred financing costs, net</t>
  </si>
  <si>
    <t>Equity method investment</t>
  </si>
  <si>
    <t>Intangible assets, net</t>
  </si>
  <si>
    <t>Other long-term assets</t>
  </si>
  <si>
    <t>TOTAL ASSETS</t>
  </si>
  <si>
    <t>CURRENT LIABILITIES:</t>
  </si>
  <si>
    <t>Accounts payable and accrued liabilities</t>
  </si>
  <si>
    <t>Other current liabilities</t>
  </si>
  <si>
    <t>Total current liabilities</t>
  </si>
  <si>
    <t>LONG-TERM LIABILITIES:</t>
  </si>
  <si>
    <t>Long-term debt, net</t>
  </si>
  <si>
    <t>Asset retirement obligations, net of current</t>
  </si>
  <si>
    <t>Deferred taxes, net</t>
  </si>
  <si>
    <t>Other long-term liabilities</t>
  </si>
  <si>
    <t>Total long-term liabilities</t>
  </si>
  <si>
    <t>COMMITMENTS AND CONTINGENCIES (Note 15)</t>
  </si>
  <si>
    <t xml:space="preserve"> </t>
  </si>
  <si>
    <t>STOCKHOLDERS’ EQUITY</t>
  </si>
  <si>
    <t>Additional paid-in capital</t>
  </si>
  <si>
    <t>Retained earnings</t>
  </si>
  <si>
    <t>Noncontrolling interest</t>
  </si>
  <si>
    <t>TOTAL LIABILITIES AND STOCKHOLDERS’ EQUITY</t>
  </si>
  <si>
    <t>Class A Common Stock</t>
  </si>
  <si>
    <t>Common stock</t>
  </si>
  <si>
    <t>Class B Common Stock</t>
  </si>
  <si>
    <t>Consolidated Balance Sheets (Unaudited) (Parenthetical) - $ / shares</t>
  </si>
  <si>
    <t>Jul. 31, 2018</t>
  </si>
  <si>
    <t>Common stock, par value (in dollars per share)</t>
  </si>
  <si>
    <t>Common stock, shares authorized (in shares)</t>
  </si>
  <si>
    <t>Common stock, shares issued (in shares)</t>
  </si>
  <si>
    <t>Common stock, shares outstanding (in shares)</t>
  </si>
  <si>
    <t>Consolidated and Combined Statements of Operations (Unaudited) - USD ($) shares in Thousands, $ in Thousands</t>
  </si>
  <si>
    <t>Mar. 31, 2018</t>
  </si>
  <si>
    <t>REVENUES:</t>
  </si>
  <si>
    <t>Total revenues</t>
  </si>
  <si>
    <t>OPERATING EXPENSES</t>
  </si>
  <si>
    <t>Lease operating expenses</t>
  </si>
  <si>
    <t>Gathering, transportation and processing</t>
  </si>
  <si>
    <t>Taxes other than income</t>
  </si>
  <si>
    <t>Exploration expense</t>
  </si>
  <si>
    <t>Asset retirement obligation accretion</t>
  </si>
  <si>
    <t>Depreciation, depletion and amortization</t>
  </si>
  <si>
    <t>Amortization of intangible assets</t>
  </si>
  <si>
    <t>General and administrative expenses</t>
  </si>
  <si>
    <t>Transaction related costs</t>
  </si>
  <si>
    <t>Total operating costs and expenses</t>
  </si>
  <si>
    <t>OPERATING INCOME</t>
  </si>
  <si>
    <t>OTHER INCOME (EXPENSE):</t>
  </si>
  <si>
    <t>Income from equity method investee</t>
  </si>
  <si>
    <t>Interest expense</t>
  </si>
  <si>
    <t>Loss on derivatives, net</t>
  </si>
  <si>
    <t>Other income (expense), net</t>
  </si>
  <si>
    <t>Total other income (expense)</t>
  </si>
  <si>
    <t>INCOME BEFORE INCOME TAXES</t>
  </si>
  <si>
    <t>Income tax expense</t>
  </si>
  <si>
    <t>NET INCOME</t>
  </si>
  <si>
    <t>LESS: Net income attributable to noncontrolling interest</t>
  </si>
  <si>
    <t>NET INCOME ATTRIBUTABLE TO CLASS A COMMON STOCK</t>
  </si>
  <si>
    <t>NET INCOME PER COMMON SHARE</t>
  </si>
  <si>
    <t>Basic (in dollars per share)</t>
  </si>
  <si>
    <t>Diluted (in dollars per share)</t>
  </si>
  <si>
    <t>WEIGHTED AVERAGE NUMBER OF COMMON SHARES OUTSTANDING</t>
  </si>
  <si>
    <t>Basic (in shares)</t>
  </si>
  <si>
    <t>Diluted (in shares)</t>
  </si>
  <si>
    <t>Oil revenues</t>
  </si>
  <si>
    <t>Natural gas revenues</t>
  </si>
  <si>
    <t>Natural gas liquids revenues</t>
  </si>
  <si>
    <t>Combined Statement of Changes in Parents' Net Investment and Consolidated Statements of Changes in Stockholders' Equity (Unaudited) - USD ($) shares in Thousands, $ in Thousands</t>
  </si>
  <si>
    <t>Total</t>
  </si>
  <si>
    <t>Total Stockholders’ Equity</t>
  </si>
  <si>
    <t>Common StockClass A Common Stock</t>
  </si>
  <si>
    <t>Common StockClass B Common Stock</t>
  </si>
  <si>
    <t>Additional Paid In Capital</t>
  </si>
  <si>
    <t>Retained Earnings</t>
  </si>
  <si>
    <t>Noncontrolling Interest</t>
  </si>
  <si>
    <t>Balance at beginning of period at Dec. 31, 2017</t>
  </si>
  <si>
    <t>Increase (Decrease) in Stockholders' Equity [Roll Forward]</t>
  </si>
  <si>
    <t>Parents’ contribution, net</t>
  </si>
  <si>
    <t>Net income</t>
  </si>
  <si>
    <t>Balance at end of period at Mar. 31, 2018</t>
  </si>
  <si>
    <t>Balance at beginning of period (in shares) at Dec. 31, 2018</t>
  </si>
  <si>
    <t>Balance at beginning of period at Dec. 31, 2018</t>
  </si>
  <si>
    <t>Stock based compensation expense</t>
  </si>
  <si>
    <t>Changes in ownership interest adjustment</t>
  </si>
  <si>
    <t>Final settlement adjustment related to Business Combination (in shares)</t>
  </si>
  <si>
    <t>Final settlement adjustment related to Business Combination</t>
  </si>
  <si>
    <t>Contributions from noncontrolling interest owner</t>
  </si>
  <si>
    <t>Balance at end of period (in shares) at Mar. 31, 2019</t>
  </si>
  <si>
    <t>Balance at end of period at Mar. 31, 2019</t>
  </si>
  <si>
    <t>Consolidated and Combined Statements of Cash Flows (Unaudited) - USD ($) $ in Thousands</t>
  </si>
  <si>
    <t>CASH FLOWS FROM OPERATING ACTIVITIES:</t>
  </si>
  <si>
    <t>Net Income</t>
  </si>
  <si>
    <t>Adjustments to reconcile net income to net cash provided by operating activities:</t>
  </si>
  <si>
    <t>Exploration expense, non-cash</t>
  </si>
  <si>
    <t>Asset retirement obligations accretion expense</t>
  </si>
  <si>
    <t>Amortization of deferred financing costs</t>
  </si>
  <si>
    <t>Non-cash interest expense</t>
  </si>
  <si>
    <t>Cash settlements of matured derivative contracts</t>
  </si>
  <si>
    <t>Deferred taxes</t>
  </si>
  <si>
    <t>Stock based compensation</t>
  </si>
  <si>
    <t>Changes in assets and liabilities, net of amounts acquired:</t>
  </si>
  <si>
    <t>Prepaid expenses and other assets</t>
  </si>
  <si>
    <t>Other assets and liabilities, net</t>
  </si>
  <si>
    <t>Net cash provided by operating activities</t>
  </si>
  <si>
    <t>CASH FLOWS FROM INVESTING ACTIVITIES:</t>
  </si>
  <si>
    <t>Acquisition of EnerVest properties, final settlement</t>
  </si>
  <si>
    <t>Additions to oil and natural gas properties</t>
  </si>
  <si>
    <t>Other investing</t>
  </si>
  <si>
    <t>Net cash used in investing activities</t>
  </si>
  <si>
    <t>CASH FLOW FROM FINANCING ACTIVITIES:</t>
  </si>
  <si>
    <t>Partner contribution</t>
  </si>
  <si>
    <t>Net cash provided by financing activities</t>
  </si>
  <si>
    <t>NET CHANGE IN CASH AND CASH EQUIVALENTS</t>
  </si>
  <si>
    <t>CASH AND CASH EQUIVALENTS – Beginning of period</t>
  </si>
  <si>
    <t>CASH AND CASH EQUIVALENTS – End of period</t>
  </si>
  <si>
    <t>Supplemental non-cash investing and financing activity</t>
  </si>
  <si>
    <t>Accruals or liabilities for capital expenditures</t>
  </si>
  <si>
    <t>Supplemental non-cash lease operating activities</t>
  </si>
  <si>
    <t>Right-of-use assets obtained in exchange for operating lease obligations</t>
  </si>
  <si>
    <t>Description of Business and Basis of Presentation</t>
  </si>
  <si>
    <t>Organization, Consolidation and Presentation of Financial Statements [Abstract]</t>
  </si>
  <si>
    <t>Description of Business and Basis of Presentation Organization and General Magnolia Oil &amp; Gas Corporation (formerly TPG Pace Energy Holdings Corp.) (the “Company” or “Magnolia”) was incorporated in Delaware on February 14, 2017 (“Inception”). On March 15, 2018, the Company formed three wholly owned subsidiaries: Magnolia Oil &amp; Gas Parent LLC (“Magnolia LLC”), Magnolia Oil &amp; Gas Intermediate LLC (“Magnolia Intermediate”), and Magnolia Oil &amp; Gas Operating LLC (“Magnolia Operating”), all of which are Delaware limited liability companies formed in contemplation of the Business Combination (as defined herein). Business Combination On July 31, 2018 (the “Closing Date”), the Company and Magnolia LLC, consummated the acquisition of the following: • certain right, title and interest in certain oil and natural gas assets located primarily in the Karnes County portion of the Eagle Ford Shale in South Texas (the “Karnes County Assets” and, such business the “Karnes County Business”) pursuant to that certain Contribution and Merger Agreement (as subsequently amended, the “Karnes County Contribution Agreement”), by and among the Company, Magnolia LLC and certain affiliates (the “Karnes County Contributors”) of EnerVest Ltd. (“EnerVest”); • certain right, title and interest in certain oil and natural gas assets located primarily in the Giddings Field of the Austin Chalk (the “Giddings Assets”) pursuant to that certain Purchase and Sale Agreement (the “Giddings Purchase Agreement”) by and among Magnolia LLC and certain affiliates of EnerVest (the “Giddings Sellers”); and • a 35% membership interest (the “Ironwood Interests”) in Ironwood Eagle Ford Midstream, LLC (“Ironwood”), a Texas limited liability company, which owns an Eagle Ford gathering system, pursuant to that certain Membership Interest Purchase Agreement (together with the transactions contemplated by the Karnes County Contribution Agreement and the Giddings Purchase Agreement, the “Business Combination Agreements” and the transactions contemplated thereby, the “Business Combination”), by and among Magnolia LLC and certain affiliates of EnerVest (the “Ironwood Sellers”). The Company consummated the Business Combination for aggregate consideration of approximately $1.2 billion in cash, 31.8 million shares of the Company’s Class A Common Stock, par value $0.0001 per share (the “Class A Common Stock”), and 83.9 million shares of the Company’s Class B Common Stock, par value $0.0001 per share (the “Class B Common Stock”), and a corresponding number of units in Magnolia LLC (the “Magnolia LLC Units”), as well as certain earnout rights payable in a combination of cash and additional equity securities in the Company. In connection with the Business Combination, Magnolia issued and sold 35.5 million shares of Class A Common Stock in a private placement to certain qualified institutional buyers and accredited investors for gross proceeds of $355.0 million (the “PIPE Investment”). In addition, Magnolia Operating and Magnolia Oil &amp; Gas Finance Corp., a wholly owned subsidiary of Magnolia Operating (“Finance Corp.” and, together with Magnolia Operating, the “Issuers”), issued and sold $400.0 million aggregate principal amount of 6.0% Senior Notes due 2026 (the “2026 Senior Notes”). The proceeds of the PIPE Investment and the offering of 2026 Senior Notes were used to fund a portion of the cash consideration required to effect the Business Combination. Business Operations and Strategy Magnolia is an independent oil and natural gas company engaged in the acquisition, development, exploration and production of oil, natural gas and NGL reserves. The Company’s oil and natural gas properties are located primarily in Karnes County and the Giddings Field in South Texas, where the Company targets the Eagle Ford Shale and Austin Chalk formations. Magnolia’s objective is to generate stock market value over the long term through consistent organic production growth, high full cycle operating margins, an efficient capital program with short economic paybacks, significant free cash flow after capital expenditures, and effective reinvestment of free cash flow. Basis of Presentation In accordance with accounting principles generally accepted in the United States of America (“GAAP”), the Company is the acquirer in the Business Combination for accounting purposes and the Karnes County Business, the Giddings Assets, and the Ironwood Interests are the acquirees. The Karnes County Business, including as applicable, its ownership of the Ironwood Interests, was deemed the “Predecessor” for periods prior to the Business Combination, and does not include the consolidation of the Company and the Giddings Assets. Although the Karnes County Contributors are not under common control, each are managed by the same managing general partner, EnerVest, and as such, these Predecessor financial statements have been presented on a combined basis for financial reporting purposes. For the period on or after the Business Combination, the Company, including the combination of the Karnes County Business, the Giddings Assets, and the Ironwood Interests, is the “Successor.” The financial statements and certain footnote presentations separate the Company’s presentations into two distinct periods, the period before the consummation of the Business Combination, which includes the three months ended March 31, 2018 (the “Predecessor Period”) and the period after the Business Combination (the “Successor Period”), which includes the three months ended March 31, 2019.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 EnerVest’s centralized processes and systems for its treasury services and the Karnes County Business’ cash activity was commingled with other oil and gas assets that were not part of the Business Combination. As such, the net results of the cash transactions between the Karnes County Business and the Karnes County Contributors are reflected as Parents’ Net Investment in the accompanying Predecessor balance shee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of the Karnes County Contributors, provides management, accounting, and advisory services to the Karnes County Contributors in exchange for a quarterly management fee based on the Karnes County Contributors’ investor commitments, which were used, in part, to acquire the Karnes County Business as well as other oil and natural properties that were not part of the Business Combination. As such, the management fee was allocated to the Karnes County Business using a ratio of asset acquisitions value to total asset acquisitions completed by the Karnes County Contributors, for the Predecessor Period. Derivatives - Certain Karnes County Contributors entered into financial instruments to manage the Karnes County Business’ exposure to changes in commodity prices for the Karnes County Business as well as other oil and natural gas properties that were not part of the Business Combination, on a combined basis. The commodity derivative activity was allocated to the Karnes County Business using a ratio of expected crude oil and condensate, natural gas liquids (“NGLs”), and natural gas volumes produced, on an equivalents basis, by the Karnes County Business to the Karnes County Contributors’ total expected crude oil and condensate, NGLs, and natural gas produced, on an equivalents basis, for the Predecessor Period. Indebtedness - The Karnes County Business’ did not historically have outstanding indebtedness, but its oil and natural gas properties were collateral to various credit facilities held by the Karnes County Contributors/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The accompanying unaudited interim consolidated and combined financial statements have been prepared in accordance with GAAP and in accordance with the rules and regulations of the SEC. Accordingly, certain information and disclosures normally included in annual financial statements prepared in accordance with GAAP have been condensed or omitted. In the opinion of management, all adjustments, consisting of only normal recurring adjustments, considered necessary for a fair presentation have been included. Interim results are not necessarily indicative of results for the full year or any future periods. The unaudited interim consolidated financial statements, including the Predecessor financial statements, should be read in conjunction with the information included in or incorporated by reference from the Company’s Annual Report on Form 10-K for the fiscal year ended December 31, 2018.</t>
  </si>
  <si>
    <t>Summary of Significant Accounting Policies</t>
  </si>
  <si>
    <t>Accounting Policies [Abstract]</t>
  </si>
  <si>
    <t>Summary of Significant Accounting Policies As of March 31, 2019, the Company’s significant accounting policies are consistent with those discussed in Note 2 - Summary of Significant Accounting Policies of its consolidated financial statements contained in the Company’s Annual Report on Form 10-K for the fiscal year ended December 31, 2018, with the exception of Accounting Standards Update (“ASU”) 2016-02, “Leases (Topic 842)”. Leases In February 2016, the Financial Accounting Standards Board (the “FASB”) issued ASU No. 2016-02, Leases, which requires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he package of transition practical expedients provided by the new standard that allow the Company to not reassess under the new standard its prior conclusions about lease identification, classification related to contracts that commenced prior to adoption, and to apply the standard prospectively to all new or modified land easements and rights-of-way. The Company has also elected a policy to not recognize right of use assets and lease liabilities related to short-term leases. The Company has lease agreements with lease and non-lease components, which are generally accounted for as a single lease component. Magnolia adopted this standard on January 1, 2019 and recognized right of use assets and lease liabilities for certain commitments primarily related to real estate, vehicles, and field equipment, while prior reporting periods are presented in accordance with historical accounting treatment under ASC Topic 840, Leases (“ASC 840”). The Company determines if an arrangement is a lease at inception. Operating leases are included in other long-term assets, other current liabilities, and other long-term liabilities in Magnolia’s consolidated balance sheet as of March 31, 2019.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gnolia’s lease terms may include options to extend or terminate the lease when it is reasonably certain that the Company will exercise that option. Lease expenses for lease payments are recognized on a straight-line basis over the lease term. For more information, refer to Note 10 - Leases.</t>
  </si>
  <si>
    <t>Acquisitions</t>
  </si>
  <si>
    <t>Business Combinations [Abstract]</t>
  </si>
  <si>
    <t>Acquisitions Acquisitions (Successor) Highlander Acquisition In the first quarter of 2019, Magnolia Operating formed a joint venture, Highlander Oil &amp; Gas Holdings LLC (“Highlander”), to complete the acquisition of a 72% working interest in the Eocene-Tuscaloosa Zone, Ultra Deep Structure gas well located in St. Martin Parish, Louisiana (“Highlander Well”) and 31.1 million royalty trust units in the Gulf Coast Ultra Deep Royalty Trust from McMoRan Oil &amp; Gas, LLC. Highlander paid cash consideration of approximately $51.9 million , net of customary closing adjustments, for such interests. MGY Louisiana LLC, a wholly owned subsidiary of Magnolia Operating, holds approximately 85% of the units in Highlander. The transaction was accounted for as an asset acquisition. EnerVest Business Combination As discussed in Note 1 - Description of Business and Basis of Presentation , on July 31, 2018, the Company consummated the Business Combination contemplated by the Business Combination Agreements. The Business Combination Agreements and the Business Combination were approved by the Company’s stockholders on July 17, 2018. At the closing of the Business Combination, the Karnes County Contributors received 83.9 million shares of the Company’s Class B Common Stock and an equivalent number of Magnolia LLC Units, which, together, are exchangeable on a one -for-one basis for shares of the Company’s Class A Common Stock, subject to certain conditions; 31.8 million shares of Class A Common Stock; and approximately $911.5 million in cash. The Giddings Sellers received approximately $282.7 million in cash, after customary purchase price adjustments. The Ironwood Sellers received $25.0 million in cash in exchange for the Ironwood Interests. On March 29, 2019, Magnolia and EnerVest consummated the final settlement pursuant to the Contribution and Merger Agreement and as otherwise agreed to by the parties, with Magnolia receiving a net cash payment of $4.3 million and the Karnes County Contributors forfeiting 0.5 million shares of Class A Common Stock, 1.6 million shares of Class B Common Stock to Magnolia, and a corresponding number of Magnolia LLC Units. The Business Combination has been accounted for using the acquisition method. The acquisition method of accounting is based on ASC 805 “Business Combinations,” and uses the fair value concepts defined in ASC 820. ASC 805 requires, among other things, that the assets acquired and liabilities assumed be recognized at their fair values as of the acquisition date by the Company. Contingent Consideration Pursuant to the Karnes County Contribution Agreement, for a period of five years following the Closing Date, the Karnes County Contributors were entitled to receive an aggregate of up to 13.0 million additional shares of Class A Common Stock or shares of Class B Common Stock (and a corresponding number of Magnolia LLC Units) based on certain EBITDA and free cash flow or stock price thresholds. As of December 31, 2018, the Company had met the defined stock price thresholds and, as a result, the Company had issued an aggregate of 3.6 million additional shares of Class A Common Stock and 9.4 million additional shares of Class B Common Stock to the Karnes County Contributors and Magnolia LLC issued an additional 9.4 million Magnolia LLC Units to the Karnes County Contributors. Pursuant to the Giddings Purchase Agreement, until December 31, 2021, the Giddings Sellers were entitled to receive an aggregate of up to $47.0 million in cash earnout payments based on certain net revenue thresholds. On September 28, 2018, the Company paid the Giddings Sellers a cash payment of $26.0 million to fully settle the earnout obligation. The purchase consideration for the Business Combination was as follows: (in thousands) Purchase Consideration: Cash consideration $ 1,214,966 Stock consideration (1) 1,398,238 Fair value of contingent earnout purchase consideration (2) 169,000 Total purchase price consideration $ 2,782,204 (1) At closing of the Business Combination, the Karnes County Contributors received 83.9 million shares of Class B Common Stock and 31.8 million shares of Class A Common Stock (and a corresponding number of Magnolia LLC Units). On March 29, 2019, Magnolia and EnerVest consummated the final settlement pursuant to the Contribution and Merger Agreement as agreed to by the parties, with the Karnes County Contributors forfeiting 2.1 million shares of Class A and Class B Common Stock to Magnolia (and a corresponding number of Magnolia LLC Units). (2) Pursuant to ASC 805, ASC 480, “Distinguishing Liabilities from Equity” and ASC 815, “Derivatives and Hedging,” the Karnes County earnout consideration was valued at fair value as of the Closing Date and was classified in stockholders’ equity. The Giddings earnout was valued at fair value as of the Closing Date and was classified as a liability. The fair value of the earnouts was determined using the Monte Carlo simulation valuation method based on Level 3 inputs in the fair value hierarchy. The following table summarizes the allocation of the purchase consideration to the assets and liabilities assumed on the acquisition date: (in thousands) Fair value of assets acquired (1) Accounts receivable $ 61,790 Other current assets 2,853 Oil and natural gas properties (2) 2,813,140 Ironwood equity investment 18,100 Total fair value of assets acquired 2,895,883 Fair value of liabilities assumed Accounts payable and other current liabilities (65,908 ) Asset retirement obligations (34,132 ) Deferred tax liability (13,639 ) Fair value of net assets acquired $ 2,782,204 (1) The total purchase consideration allocation above is preliminary. Any changes within the measurement period, including working capital adjustments, may change the allocation of the purchase consideration. The allocation of the purchase consideration and related tax impact assessments are to be completed within twelve months of the Closing Date and could impact on the components of the purchase consideration allocation.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Company incurred $25.0 million in transaction costs associated with the Business Combination. The Company also incurred a total of $23.5 million of debt issuance costs in connection with the consummation of the Business Combination related to the establishment of the RBL Facility (as defined herein) and the issuance of the 2026 Senior Notes. Non-Compete On the Closing Date, the Company and EnerVest, separate and apart from the Business Combination, entered into a non-compete agreement (the “Non-Compete”) restricting EnerVest and certain of its affiliates from competing with the Company in certain counties comprising the Eagle Ford Shale following the Closing Date. An affiliate of EnerVest will have the right to receive 4.0 million shares of Class A Common Stock issuable in two tranches of 2.0 million shares in two and one half and four years from the Closing Date, respectively, provided EnerVest does not compete with Magnolia in the Eagle Ford Shale until the later of July 31, 2022 or the date the Services Agreement is terminated. For more discussion on the Non-Compete, refer to Note 6 - Intangible Assets . Harvest Acquisition On August 31, 2018, the Company completed the acquisition of substantially all of Harvest Oil &amp; Gas Corporation’s South Texas assets for approximately $133.3 million in cash and 4.2 million newly issued shares of the Company’s Class A Common Stock for a total consideration of $191.5 million , net of customary closing adjustments. The acquisition added an undivided working interest across a portion of Magnolia’s existing Karnes County Assets and all of the Company’s existing Giddings Assets. On March 14, 2019, Magnolia consummated the final settlement with Harvest receiving a cash payment of $1.4 million . The following table summarizes the allocation of the purchase consideration to the assets and liabilities assumed: (in thousands) Fair value of assets acquired Other current assets $ 1,290 Oil and natural gas properties (1) 201,337 Total fair value of assets acquired 202,627 Fair value of liabilities assumed Asset retirement obligations and other current liabilities (9,666 ) Fair value of net assets acquired $ 192,961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cquisitions (Predecessor) Subsequent GulfTex Acquisition On March 1, 2018, the Predecessor acquired certain oil and natural gas properties located in the Eagle Ford Shale from GulfTex Energy III, L.P. and GulfTex Energy IV, L.P. for an adjusted purchase price of approximately $150.1 million , net of customary closing adjustments (the “Subsequent GulfTex Acquisition”). The recognized fair value of identifiable assets and acquired liabilities assumed in connection with the Subsequent GulfTex Acquisition, is as follows: (in thousands) Purchase price allocation: Accounts receivable $ 10,501 Proved oil and natural gas properties 118,572 Unproved oil and natural gas properties 22,802 Accounts payable and accrued liabilities (1,679 ) Asset retirement obligations (57 ) $ 150,139</t>
  </si>
  <si>
    <t>Derivative Instruments and Hedging Activities (Predecessor)</t>
  </si>
  <si>
    <t>Derivative Instruments and Hedging Activities Disclosure [Abstract]</t>
  </si>
  <si>
    <t>Derivative Instruments and Hedging Activities (Predecessor) The Company’s activities expose it to risks associated with changes in the market price of oil, natural gas, and NGLs. As such, future earnings are subject to fluctuation due to changes in the market price of oil, natural gas, and NGLs. The Company has not engaged in any hedging activities and does not expect to engage in any hedging activities with respect to the market risk to which the Company is exposed. The Karnes County Contributors, on behalf of the Predecessor, used derivatives to reduce the risk of volatility in the prices of oil, natural gas, and NGLs and their policies did not permit the use of derivatives for speculative purposes. The Predecessor elected not to designate any of its derivatives as hedging instruments. Accordingly, changes in the fair value of the Predecessor's derivatives were recorded immediately to earnings as “Loss on derivatives, net” in the combined statements of operations. During the quarter ended March 31, 2018, the Predecessor incurred a loss on derivatives of $7.2 million .</t>
  </si>
  <si>
    <t>Fair Value Measurements</t>
  </si>
  <si>
    <t>Fair Value Disclosures [Abstract]</t>
  </si>
  <si>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SC 820.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Fair Values - Recurring (Predecessor) The Predecessor’s derivatives consisted of over-the-counter contracts that were not traded on a public exchange. As the fair value of these derivatives was based on inputs using market prices obtained from independent brokers or determined using quantitative models that used as their basis readily observable market parameters that are actively quoted and can be validated through external sources, including third-party pricing services, brokers and market transactions, the Predecessor categorized these derivatives as Level 2. The Predecessor valued these derivatives using the income approach using inputs such as the forward curve for commodity prices based on quoted market prices and prospective volatility factors related to changes in the forward curves. Estimates of fair value have been determined at discrete points in time based on relevant market data. Furthermore, fair values are adjusted to reflect the credit risk inherent in the transaction, which may have included amounts to reflect counterparty credit quality and/or the effect of the Predecessor’s creditworthiness. Fair Values - Nonrecurring The fair value measurements of assets acquired and liabilities assumed in a business combination are measured on a nonrecurring basis on the acquisition date using an income valuation technique based on inputs that are not observable in the market, and therefore, represent Level 3 inputs. Significant inputs to the valuation of acquired oil and gas properties includes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Acquisitions for additional information. Debt Obligations Carrying values and fair values of financial instruments that are not carried at fair value in the accompanying consolidated balance sheet as of March 31, 2019 is as follows: March 31, 2019 (In thousands) Carrying Value Fair Value Long-term debt $ 388,928 $ 404,000 The fair value of the 2026 Senior Notes at March 31, 2019 wa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the Business Combination and asset retirement obligations.</t>
  </si>
  <si>
    <t>Intangible Assets</t>
  </si>
  <si>
    <t>Goodwill and Intangible Assets Disclosure [Abstract]</t>
  </si>
  <si>
    <t>Intangible Assets Non-Compete Agreement On the Closing Date, the Company and EnerVest, separate and apart from the Business Combination, entered into the Non-Compete, which prohibits EnerVest and certain of its affiliates from competing with the Company in the Eagle Ford Shale (the “Market Area”) until the later of July 31, 2022 or the date the Services Agreement is terminated. Under the Non-Compete, an affiliate of EnerVest will have the right to receive 4.0 million shares of Class A Common Stock in two tranches of 2.0 million shares in two and one half and four years from the Closing Date, respectively, provided EnerVest does not compete in the Market Area. The Company recorded an estimated cost of $44.4 million for the Non-Compete as intangible assets on the Company’s consolidated balance sheet. These intangible assets have a definite life and are subject to amortization utilizing the straight-line method over their economic life, currently estimated to be two and one half to four years . The Company includes the amortization in “Amortization of intangible assets” on the Company’s consolidated statement of operations. (In thousands) March 31, 2019 Non-compete intangible assets $ 44,400 Accumulated amortization (9,670 ) Intangible assets, net $ 34,730 Weighted average amortization (years) 3.25</t>
  </si>
  <si>
    <t>Asset Retirement Obligation</t>
  </si>
  <si>
    <t>Asset Retirement Obligation Disclosure [Abstract]</t>
  </si>
  <si>
    <t>Asset Retirement Obligation The following table summarizes the changes in the Company’s asset retirement obligations for the periods presented: (in thousands) For the Quarter Ended March 31, 2019 Asset retirement obligations, beginning of period $ 85,983 Liabilities incurred and assumed 3,873 Liabilities settled (837 ) Accretion expense 1,328 Asset retirement obligations, end of period 90,347 Less: Current portion 1,129 Asset retirement obligation, long-term $ 89,218 Asset retirement obligations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si>
  <si>
    <t>Income Taxes</t>
  </si>
  <si>
    <t>Income Tax Disclosure [Abstract]</t>
  </si>
  <si>
    <t>Income Taxes The Company estimates its annual effective tax rate in recording its quarterly provision for income taxes in the various jurisdictions in which Magnolia and its subsidiaries operate. The tax effects of statutory rate changes, significant unusual or infrequent items, and certain changes in the assessment of the realizability of deferred tax assets are excluded from the determination of the Company’s annual effective tax rate as such items are recognized as discrete items in the period in which they occur. Income tax expense recorded for the period is based on applying an estimated annual effective income tax rate to the net income from January 1, 2019 through March 31, 2019. There were no significant unusual or infrequently occurring items that are required to be recorded as discrete items as of March 31, 2019. The computation of the annual estimated effective tax rate at each interim period requires certain estimates and significant judgment including, but not limited to, the Company’s expected operating income for the year, projections of the proportion of income earned and taxed in various jurisdictions, the effect of noncontrolling interest, permanent and temporary differences, and the likelihood of recovering deferred tax assets in the current year. The accounting estimates used to compute the income tax expense may change as new events occur, more experience is obtained, additional information becomes known or as the tax environment changes. For the three months ended March 31, 2019, the Company incurred U.S. federal income tax expense of approximately $3.5 million . The Company’s annual effective tax rate as of March 31, 2019 was 14.2% . The primary differences between the annual effective tax rate and the statutory rate of 21.0% were income attributable to noncontrolling interest and state taxes. The Company’s income tax provision (benefit) consists of the following components: Successor Predecessor (In thousands) Three Months Ended March 31, 2019 Three Months Ended March 31, 2018 Current: Federal $ 177 $ — State 183 564 360 564 Deferred: Federal 3,361 — State 54 (118 ) 3,415 (118 ) Total provision $ 3,775 $ 446 The Company is subject to U.S. federal income tax, the margin tax in the state of Texas as well as Louisiana corporate income tax. No amounts have been accrued for income tax uncertainties or interest and penalties as of March 31, 2019. The Company is currently not aware of any issues under review that could result in significant payments, accruals, or material deviation from its position. The Company’s tax years since its formation remain subject to possible income tax examinations by its major taxing authorities for all periods.</t>
  </si>
  <si>
    <t>Long-Term Debt (Successor)</t>
  </si>
  <si>
    <t>Debt Disclosure [Abstract]</t>
  </si>
  <si>
    <t>Long Term Debt (Successor) The Company’s debt is comprised of the following: (In thousands) March 31, 2019 Revolving credit facility $ — 6.0% Senior Notes due 2026 400,000 Total long-term debt 400,000 Less: unamortized deferred financing cost (11,072 ) Total debt, net $ 388,928 Credit Facility In connection with the consummation of the Business Combination, Magnolia Operating entered into a senior secured reserve-based revolving credit facility (the “RBL Facility”)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March 31, 2019 was $550.0 million . The RBL Facility is guaranteed by certain parent companies and subsidiaries of Magnolia LLC and is collateralized by certain of Magnolia Operating’s oil and natural gas properties and has a borrowing base subject to semi-annual redetermination. Borrowings under the RBL Facility bear interest, at Magnolia Operating’s option, at a rate per annum equal to either the adjusted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4.00 to 1.00 and, if the leverage ratio is in excess of 3.00 to 1.00, current ratio of 1.00 to 1.00. As of March 31, 2019 , the Company was in compliance with all covenants (including the financial covenants) under the RBL Facility. Deferred financing costs incurred in connection with securing the RBL Facility were $ 11.7 million, which are amortized on a straight-line basis over a period of five years and included in “Interest expense” in the Company’s consolidated statement of operations. During the period ended March 31, 2019 , the Company recognized interest expense of $1.1 million related to the RBL Facility. The unamortized portion of the deferred financing costs are included in “Deferred financing costs, net” on the accompanying unaudited consolidated balance sheet as of March 31, 2019. The Company did not have any outstanding borrowings under its RBL Facility as of March 31, 2019 . 2026 Senior Notes On the Closing Date, the Issuers issued and sold $ 400.0 million aggregate principal amount of 2026 Senior Notes. The 2026 Senior Notes were issued under the Indenture, dated as of the Closing Date (the “Indentur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The 2026 Senior Notes bear interest at the rate of 6.0% per annum, payable semi-annually in arrears on each February 1st and August 1st. At any time prior to August 1, 2021, the Issuers may, on any one or more occasions, redeem all or a part of the 2026 Senior Notes at a redemption price equal to 100% of the principal amount of the Notes redeemed, plus a “make whole” premium on accrued and unpaid interest, if any, to, but excluding, the date of redemption. The Company incurred $11.8 million of deferred financing costs related to the issuance of the 2026 Senior Notes, which were capitalized, are amortized using the effective interest method over the term of the 2026 Senior Notes, and are included in “Interest expense” in the Company’s consolidated statement of operations. The unamortized portion of the deferred financing costs is included as a reduction to the carrying value of the 2026 Senior Notes, which have been recorded as Long-term debt, net on the consolidated balance sheet as of March 31, 2019. During the three months ended March 31, 2019, the Company recognized interest expense of $6.3 million , related to the 2026 Senior Notes. Affiliate Guarantors Certain wholly-owned subsidiaries of the Company are guarantors under the terms of its Senior Notes and RBL Facility. The parent guarantees may be released upon the request of Magnolia Operating. Magnolia’s consolidated financial statements reflect the financial position of these subsidiary guarantors. As the parent company, Magnolia has no independent operations, assets, or liabilities. The guarantees are full and unconditional (except for customary release provisions) and joint and several. There are restrictions on dividends, distributions, loans or other transfers of funds from the subsidiary guarantors to the Company.</t>
  </si>
  <si>
    <t>Leases</t>
  </si>
  <si>
    <t>Leases [Abstract]</t>
  </si>
  <si>
    <t>Leases Magnolia’s leases primarily consist of real estate, vehicles, and field equipment. The Company’s leases have remaining lease terms of up to 9 years , some of which include options to renew or terminate the lease. The exercise of lease renewal options is at the Company’s sole discretion. Magnolia’s lease agreements do not contain any residual value guarantees or restrictive covenants. As most of Magnolia’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In thousands) March 31, 2019 Operating Leases Operating lease assets $ 2,039 Operating lease liabilities - current $ 1,340 Operating lease liabilities - long-term 694 Total operating lease liabilities $ 2,034 Weighted Average Remaining Lease Term (in years) 1.88 Weighted Average Discount Rate 4.4 % For the quarter-ended March 31, 2019, the Company incurred $0.5 million of lease costs for operating leases included on the Company’s balance sheet, $9.3 million for short-term lease costs and $1.3 million for variable lease costs. Cash paid for amounts included in the measurement of lease liabilities in operating cash flows from operating leases is $0.5 million . Maturities of lease liabilities as of March 31, 2019 under the scope of ASC 842 are as follows: (In thousands) Maturity of Lease Liabilities (1) Operating Leases 2019 (remaining) $ 1,393 2020 509 2021 136 2022 14 2023 15 After 2023 53 Total lease payments $ 2,120 Less: interest (86 ) Present value of lease liabilities $ 2,034 (1) As of December 31, 2018, minimum future contractual payments for long-term operating leases under the scope of ASC 840 were $881 thousand in 2019, $646 thousand in 2020, $198 thousand in 2021, $14 thousand in 2022, $15 thousand in 2023 and $63 thousand thereafter.</t>
  </si>
  <si>
    <t>Stockholders' Equity</t>
  </si>
  <si>
    <t>Equity [Abstract]</t>
  </si>
  <si>
    <t>Stockholders’ Equity Class A Common Stock In connection with the closing of the Business Combination, the Company increased the number of authorized shares of Class A Common Stock to 1.3 billion . At March 31, 2019 , there were 155.8 million shares of Class A Common Stock issued and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subject to voting obligations under the Stockholder Agreement (defined below).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In connection with the closing of the Business Combination, the Company authorized 225.0 million shares of Class B Common Stock. At March 31, 2019, there were 91.8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holders of the Class B Common Stock have no preemptive or other subscription rights, and there are no sinking fund provisions applicable to such shares. Warrants As of March 31, 2019 , the Company had 31.7 million warrants outstanding, consisting of 21.7 million public warrants originally sold as part of the units sold in the Company’s initial public offering (the “IPO”) and 10.0 million warrants (the “Private Placement Warrants”) sold in a private placement concurrently with the IPO to the TPG Pace Energy Sponsor LLC, a Delaware limited liability company (the “Sponsor”). Each whole warrant entitles the holder to purchase one whole share of Class A Common Stock for $11.50 per share. The warrants became exercisable on August 30, 2018 and will expire on July 31, 2023 or earlier upon redemption or liquidation. The Company may redeem the outstanding warrants at a price of $0.01 per existing warrant, if the last sale price of Magnolia’s Class A Common Stock equals or exceeds $18.00 per share for any 20 trading days within a 30 trading day period ending on the third business day before Magnolia sends the notice of redemption to the warrant holders. The Private Placement Warrants, however, are non-redeemable so long as they are held by the Sponsor or its permitted transferees. Noncontrolling Interest Noncontrolling interest in Magnolia’s consolidated subsidiaries include amounts attributable to Magnolia LLC Units that were issued to the Karnes County Contributors in connection with the Business Combination. The noncontrolling interest percentage is affected by various equity transactions such as issuances of Class A Common Stock, exercise of warrants, and conversion of Class B Common Stock to Class A Common Stock. As of March 31, 2019 , Magnolia owned approximately 62.9% of the interest in Magnolia LLC and the noncontrolling interest was 37.1% . In the first quarter of 2019, Magnolia Operating formed a joint venture, in which MGY Louisiana LLC, a wholly owned subsidiary of Magnolia Operating, holds approximately 85% of the units, with the remaining 15% attributable to noncontrolling interest.</t>
  </si>
  <si>
    <t>Stock Based Compensation</t>
  </si>
  <si>
    <t>Disclosure of Compensation Related Costs, Share-based Payments [Abstract]</t>
  </si>
  <si>
    <t>Stock Based Compensation On October 8, 2018, the Company’s board of directors adopted the “Magnolia Oil &amp; Gas Corporation Long Term Incentive Plan” (the “Plan”), effective as of July 17, 2018. A total of 11.8 million shares of Class A Common Stock have been authorized for issuance under the Plan. The Company granted employees stock based compensation awards in the form of restricted stock units (“RSUs”) and performance stock units (“PSU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within general and administrative expense on the consolidated statement of operations. The Company has elected to account for forfeitures of awards granted under the Plan as they occur in determining compensation expense. Restricted Stock Units The Company grants service-based RSU awards to employees and non-employee directors, which generally vest ratably over a three -year service period. RSUs represent the right to receive shares of Class A Common Stock at the end of the vesting period equal to the number of RSUs granted. RSUs are subject to restrictions on transfer and are generally subject to a risk of forfeiture if the award recipient is no longer an employee or director of the Company for any reason prior to vesting of the award. Compensation expense for the service-based RSU awards is based upon the grant date market value of the award and such costs are recorded on a straight-line basis over the requisite service period, the vesting period, for each separately vesting portion of the award, as if the award was, in-substance, multiple awards. Unrecognized compensation expense related to unvested restricted shares at March 31, 2019 was $14.1 million , which the Company expected to recognize over a weighted average period of 1.5 years. The table below summarizes restricted stock unit activity for the three months ended March 31, 2019. Restricted Stock Units Weighted Average Grant Date Fair Value Unvested restricted stock units, beginning of period 807,431 $ 13.97 Granted 438,261 $ 12.52 Vested — — Forfeited — — Unvested restricted stock units, end of period 1,245,692 $ 13.46 Performance Stock Units During the three months ended March 31, 2019, the Company granted PSUs to employees with each PSU representing the contingent right to receive one share of Class A Common Stock. However, the number of shares of Class A Common Stock issuable upon vesting ranges from zero to 150% of the number of PSUs granted based on the total shareholder return (“TSR”) of the Class A Common Stock relative to the TSR achieved by a specific industry peer group over an approximate three -year performance period, the last day of which is also the vesting date. Unrecognized compensation expense related to unvested PSUs at March 31, 2019 was $8.9 million , which the Company expected to recognize over a weighted average period of 2.3 years. The table below summarizes performance stock award and unit activity for the three months ended March 31, 2019. Performance Stock Units Weighted Average Grant Date Fair Value Unvested performance stock units, beginning of period 475,313 $ 14.58 Granted 260,720 $ 13.84 Vested — — Forfeited — — Unvested performance stock units, end of period 736,033 $ 14.32 The grant date fair value of the PSUs, calculated using the Monte Carlo simulation was $3.6 million . The following table summarizes the assumptions used to calculate the grant date fair value of the PSUs granted February 25, 2019. As of February 25, 2019 Grant Date Fair Value Assumptions Expected term (in years) 2.85 Expected volatility 33.61 % Risk-free interest rate 2.48 %</t>
  </si>
  <si>
    <t>Earnings Per Share</t>
  </si>
  <si>
    <t>Earnings Per Share [Abstract]</t>
  </si>
  <si>
    <t>Earnings Per Share 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ecurities. (in thousands) For the three months ended March 31, 2019 Basic: Net Income attributable to Class A Common Stock $ 13,026 Weighted average number of common shares outstanding during the period 156,322 Net income per common share - basic $ 0.08 Diluted: Net Income attributable to Class A Common Stock $ 13,026 Basic weighted average number of common shares outstanding during the period 156,322 Add: Dilutive effect of warrants and stock based compensation 1,818 Diluted weighted average number of common shares outstanding during the period 158,140 Net income per common share - diluted $ 0.08 The calculation for weighted average shares reflects shares outstanding over the reporting period based on the actual number of days the shares were outstanding. For the period presented, the Company excluded 93.3 million shares of Class A Common Stock issuable upon conversion of the Class B Common Stock (and the corresponding Magnolia LLC Units), as the effect was anti-dilutive.</t>
  </si>
  <si>
    <t>Related Party Transactions</t>
  </si>
  <si>
    <t>Related Party Transactions [Abstract]</t>
  </si>
  <si>
    <t>Related Party Transactions As of March 31, 2019, EnerVest Energy Institutional Fund XIV-A, L.P., a Delaware limited partnership, and EnerVest Energy Institutional Fund XIV-C, L.P., a Delaware limited partnership, both of which are part of the Karnes County Contributors, each held more than 10% of the Company’s common stock and qualified as principal owners of the Company, as defined in ASC 850, “Related Party Disclosures.” Amended and Restated Limited Liability Company Agreement of Magnolia LLC On the Closing Date, the Company, Magnolia LLC and certain of the Karnes County Contributors entered into Magnolia LLC’s amended and restated limited liability company agreement, which sets forth, among other things, the rights and obligations of the holders of units in Magnolia LLC. Under the Magnolia LLC Agreement, the Company is the sole managing member of Magnolia LLC. Registration Rights Agreement At the closing of the Business Combination, the Company entered into a registration rights agreement (the “Registration Rights Agreement”) with the Karnes County Contributors, the Sponsor, and the Company’s four independent directors prior to the Business Combination (collectively, the “Holders”), pursuant to which the Company is obligated, subject to the terms thereof and in the manner contemplated thereby, to register for resale under the Securities Act all or any portion of the shares of Class A Common Stock that the Holders hold as of July 31, 2018 and that they may acquire thereafter, including upon conversion, exchange or redemption of any other security therefor. Under the Registration Rights Agreement, Holders also have “piggyback” registration rights exercisable at any time that allow them to include the shares of Class A Common Stock that they own in certain registrations initiated by the Company. Pursuant to the Registration Rights Agreement, on August 30, 2018, the Securities and Exchange Commission declared the Company’s registration statement on Form S-3 effective, which registered the offering by the Holders of the shares of Class A Common Stock included therein. On December 21, 2018, the Sponsor completed a distribution of shares of the Company’s Class A Common Stock and warrants (the “Distribution”) by the Sponsor to TPG Pace Energy Sponsor Successor, LLC (“Sponsor Successor”) and certain other of its members, including Stephen Chazen and Michael MacDougall (the “Specified Members”). Related to that Distribution, on February 25, 2019, the Company entered into the First Amendment to the Registration Rights Agreement with the Karnes County Contributors, Sponsor Successor and the Specified Members, pursuant to which Sponsor Successor would become a party to the Registration Rights Agreement with the same rights and obligations that the Sponsor had under the Registration Rights Agreement. The Specified Members and any future recipients of the Company’s common stock and warrants in a distribution by Sponsor Successor or any successor entity that become signatories to the Registration Rights Agreement were also provided with certain rights and obligations that are a subset of the rights the Sponsor had under the Registration Rights Agreement prior to the Distribution. Stockholder Agreement On the Closing Date, the Company, the Sponsor, and the Karnes County Contributors entered into the Stockholder Agreement (the “Stockholder Agreement”), under which the Karnes County Contributors are entitled to nominate two directors, one of whom shall be independent under the listing rules of the New York Stock Exchange, the Securities Exchange Act of 1934, as amended (the “Exchange Act”), and the Sarbanes-Oxley Act of 2002,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owned at least 2% of the outstanding shares of Class A Common Stock and Class B Common Stock (on a fully diluted basis, including equity securities exercisable into common stock, and on a combined basis). The Sponsor is entitled to nominate two directors for appointment to the Board so long as it owns at least 60% of the voting common stock that it owned at the Closing Date (including any shares of common stock issuable upon the exercise of any Private Placement Warrants held by the Sponsor), and one director so long as it owns at least 25% of the voting common stock that it owned at the Closing Date (including any shares of common stock issuable upon the exercise of any Private Placement Warrants held by the Sponsor). The Karnes County Contributors and the Sponsor are each entitled to appoint one director to each committee of the Board (subject to applicable laws and stock exchange rules). In connection with the Distribution, Sponsor Successor also joined the Stockholder Agreement, agreeing to be bound by the terms of the Stockholder Agreement applicable to the Sponsor. Contingent Consideration Pursuant to the Karnes County Contribution Agreement, for a period of five years following the Closing Date, the Company agreed to issue to the Karnes County Contributors up to 13.0 million additional shares of the Company’s stock upon satisfaction of certain EBITDA and free cash flow or stock price thresholds in three tranches. As of March 31, 2019, the Company had met the defined stock price thresholds and had issued an aggregate of 3.6 million additional shares of Class A Common Stock and 9.4 million additional shares of Class B Common Stock to the Karnes County Contributors. Predecessor Transactions EnerVest, as managing general partner of the Karnes County Contributors, provided management, accounting and advisory services to the Karnes County Contributors in exchange for a quarterly management fee based on the Karnes County Contributors' investor commitments. The management fees incurred were allocated to the Predecessor using a ratio of asset acquisitions value to total asset acquisitions completed by the Karnes County Contributors. The management fees and other costs allocated to the Predecessor and included in "General and administrative expenses" in the combined statements of operations were $5.8 million for the three months ended March 31, 2018. The Karnes County Contributors also entered into operating agreements with EnerVest Operating, LLC (“EVOC”), a wholly-owned subsidiary of EnerVest, to act as contract operator of the Predecessor’s oil and natural gas wells. The Predecessor reimbursed EVOC for direct expenses incurred. A majority of such expenses were charged on an actual basis (i.e., no mark-up or subsidy to EVOC). These costs are included in “Lease operating expenses” in the combined statements of operations in the Predecessor period. Additionally, in its role as contract operator, EVOC collected proceeds from oil, natural gas, and NGL sales and distributed them to the Predecessor and other working interest owners.</t>
  </si>
  <si>
    <t>Commitments and Contingencies</t>
  </si>
  <si>
    <t>Commitments and Contingencies Disclosure [Abstract]</t>
  </si>
  <si>
    <t>Commitments and Contingencies Legal Matters The Company is involved in disputes or legal actions in the ordinary course of business. For example, certain of the Karnes County Contributors and the Company have been named as defendants in a lawsuit where the plaintiffs claim to be entitled to a minority working interest in certain Karnes County Business properties. The litigation is in the discovery stage. The exposure related to this litigation is currently not reasonably estimable. The Karnes County Contributors retained all such liability in connection with the Business Combination. At March 31, 2019, the Company does not believe the outcome of any such disputes or legal actions will have a material effect on its consolidated statement of operations, balance sheet or cash flows. Environmental Matters The Company, as an owner or lessee and operator of oil and gas properties, is subject to various federal, state,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t>
  </si>
  <si>
    <t>Summary of Significant Accounting Policies (Policies)</t>
  </si>
  <si>
    <t>Basis of Presentation</t>
  </si>
  <si>
    <t>Basis of Presentation In accordance with accounting principles generally accepted in the United States of America (“GAAP”), the Company is the acquirer in the Business Combination for accounting purposes and the Karnes County Business, the Giddings Assets, and the Ironwood Interests are the acquirees. The Karnes County Business, including as applicable, its ownership of the Ironwood Interests, was deemed the “Predecessor” for periods prior to the Business Combination, and does not include the consolidation of the Company and the Giddings Assets. Although the Karnes County Contributors are not under common control, each are managed by the same managing general partner, EnerVest, and as such, these Predecessor financial statements have been presented on a combined basis for financial reporting purposes. For the period on or after the Business Combination, the Company, including the combination of the Karnes County Business, the Giddings Assets, and the Ironwood Interests, is the “Successor.” The financial statements and certain footnote presentations separate the Company’s presentations into two distinct periods, the period before the consummation of the Business Combination, which includes the three months ended March 31, 2018 (the “Predecessor Period”) and the period after the Business Combination (the “Successor Period”), which includes the three months ended March 31, 2019.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 EnerVest’s centralized processes and systems for its treasury services and the Karnes County Business’ cash activity was commingled with other oil and gas assets that were not part of the Business Combination. As such, the net results of the cash transactions between the Karnes County Business and the Karnes County Contributors are reflected as Parents’ Net Investment in the accompanying Predecessor balance shee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of the Karnes County Contributors, provides management, accounting, and advisory services to the Karnes County Contributors in exchange for a quarterly management fee based on the Karnes County Contributors’ investor commitments, which were used, in part, to acquire the Karnes County Business as well as other oil and natural properties that were not part of the Business Combination. As such, the management fee was allocated to the Karnes County Business using a ratio of asset acquisitions value to total asset acquisitions completed by the Karnes County Contributors, for the Predecessor Period. Derivatives - Certain Karnes County Contributors entered into financial instruments to manage the Karnes County Business’ exposure to changes in commodity prices for the Karnes County Business as well as other oil and natural gas properties that were not part of the Business Combination, on a combined basis. The commodity derivative activity was allocated to the Karnes County Business using a ratio of expected crude oil and condensate, natural gas liquids (“NGLs”), and natural gas volumes produced, on an equivalents basis, by the Karnes County Business to the Karnes County Contributors’ total expected crude oil and condensate, NGLs, and natural gas produced, on an equivalents basis, for the Predecessor Period. Indebtedness - The Karnes County Business’ did not historically have outstanding indebtedness, but its oil and natural gas properties were collateral to various credit facilities held by the Karnes County Contributors/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The accompanying unaudited interim consolidated and combined financial statements have been prepared in accordance with GAAP and in accordance with the rules and regulations of the SEC. Accordingly, certain information and disclosures normally included in annual financial statements prepared in accordance with GAAP have been condensed or omitted. In the opinion of management, all adjustments, consisting of only normal recurring adjustments, considered necessary for a fair presentation have been included. Interim results are not necessarily indicative of results for the full year or any future periods. The unaudited interim consolidated financial statements, including the Predecessor financial statements, should be read in conjunction with the information included in or incorporated by reference from the Company’s Annual Report on Form 10-K for the fiscal year ended December 31, 2018.</t>
  </si>
  <si>
    <t>Leases In February 2016, the Financial Accounting Standards Board (the “FASB”) issued ASU No. 2016-02, Leases, which requires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he package of transition practical expedients provided by the new standard that allow the Company to not reassess under the new standard its prior conclusions about lease identification, classification related to contracts that commenced prior to adoption, and to apply the standard prospectively to all new or modified land easements and rights-of-way. The Company has also elected a policy to not recognize right of use assets and lease liabilities related to short-term leases. The Company has lease agreements with lease and non-lease components, which are generally accounted for as a single lease component. Magnolia adopted this standard on January 1, 2019 and recognized right of use assets and lease liabilities for certain commitments primarily related to real estate, vehicles, and field equipment, while prior reporting periods are presented in accordance with historical accounting treatment under ASC Topic 840, Leases (“ASC 840”). The Company determines if an arrangement is a lease at inception. Operating leases are included in other long-term assets, other current liabilities, and other long-term liabilities in Magnolia’s consolidated balance sheet as of March 31, 2019.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gnolia’s lease terms may include options to extend or terminate the lease when it is reasonably certain that the Company will exercise that option. Lease expenses for lease payments are recognized on a straight-line basis over the lease term. For more information, refer to Note 10 - Leases.</t>
  </si>
  <si>
    <t>Acquisitions (Tables)</t>
  </si>
  <si>
    <t>Schedule of Purchase Consideration for Business Combination</t>
  </si>
  <si>
    <t xml:space="preserve">The purchase consideration for the Business Combination was as follows: (in thousands) Purchase Consideration: Cash consideration $ 1,214,966 Stock consideration (1) 1,398,238 Fair value of contingent earnout purchase consideration (2) 169,000 Total purchase price consideration $ 2,782,204 (1) At closing of the Business Combination, the Karnes County Contributors received 83.9 million shares of Class B Common Stock and 31.8 million shares of Class A Common Stock (and a corresponding number of Magnolia LLC Units). On March 29, 2019, Magnolia and EnerVest consummated the final settlement pursuant to the Contribution and Merger Agreement as agreed to by the parties, with the Karnes County Contributors forfeiting 2.1 million shares of Class A and Class B Common Stock to Magnolia (and a corresponding number of Magnolia LLC Units). (2) Pursuant to ASC 805, ASC 480, “Distinguishing Liabilities from Equity” and ASC 815, “Derivatives and Hedging,” the Karnes County earnout consideration was valued at fair value as of the Closing Date and was classified in stockholders’ equity. The Giddings earnout was valued at fair value as of the Closing Date and was classified as a liability. The fair value of the earnouts was determined using the Monte Carlo simulation valuation method based on Level 3 inputs in the fair value hierarchy. </t>
  </si>
  <si>
    <t>Summary of Allocation of Purchase Consideration to Assets and Liabilities Assumed</t>
  </si>
  <si>
    <t xml:space="preserve">The following table summarizes the allocation of the purchase consideration to the assets and liabilities assumed: (in thousands) Fair value of assets acquired Other current assets $ 1,290 Oil and natural gas properties (1) 201,337 Total fair value of assets acquired 202,627 Fair value of liabilities assumed Asset retirement obligations and other current liabilities (9,666 ) Fair value of net assets acquired $ 192,961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The recognized fair value of identifiable assets and acquired liabilities assumed in connection with the Subsequent GulfTex Acquisition, is as follows: (in thousands) Purchase price allocation: Accounts receivable $ 10,501 Proved oil and natural gas properties 118,572 Unproved oil and natural gas properties 22,802 Accounts payable and accrued liabilities (1,679 ) Asset retirement obligations (57 ) $ 150,139 The following table summarizes the allocation of the purchase consideration to the assets and liabilities assumed on the acquisition date: (in thousands) Fair value of assets acquired (1) Accounts receivable $ 61,790 Other current assets 2,853 Oil and natural gas properties (2) 2,813,140 Ironwood equity investment 18,100 Total fair value of assets acquired 2,895,883 Fair value of liabilities assumed Accounts payable and other current liabilities (65,908 ) Asset retirement obligations (34,132 ) Deferred tax liability (13,639 ) Fair value of net assets acquired $ 2,782,204 (1) The total purchase consideration allocation above is preliminary. Any changes within the measurement period, including working capital adjustments, may change the allocation of the purchase consideration. The allocation of the purchase consideration and related tax impact assessments are to be completed within twelve months of the Closing Date and could impact on the components of the purchase consideration allocation.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
  </si>
  <si>
    <t>Fair Value Measurements (Tables)</t>
  </si>
  <si>
    <t>Schedule of Carrying Values and Fair Values of Financial Instruments Not Carried at Fair Value</t>
  </si>
  <si>
    <t>Carrying values and fair values of financial instruments that are not carried at fair value in the accompanying consolidated balance sheet as of March 31, 2019 is as follows: March 31, 2019 (In thousands) Carrying Value Fair Value Long-term debt $ 388,928 $ 404,000</t>
  </si>
  <si>
    <t>Intangible Assets (Tables)</t>
  </si>
  <si>
    <t>Schedule of Intangible Assets</t>
  </si>
  <si>
    <t>(In thousands) March 31, 2019 Non-compete intangible assets $ 44,400 Accumulated amortization (9,670 ) Intangible assets, net $ 34,730 Weighted average amortization (years) 3.25</t>
  </si>
  <si>
    <t>Asset Retirement Obligation (Tables)</t>
  </si>
  <si>
    <t>Summary of Changes in Asset Retirement Obligations</t>
  </si>
  <si>
    <t>The following table summarizes the changes in the Company’s asset retirement obligations for the periods presented: (in thousands) For the Quarter Ended March 31, 2019 Asset retirement obligations, beginning of period $ 85,983 Liabilities incurred and assumed 3,873 Liabilities settled (837 ) Accretion expense 1,328 Asset retirement obligations, end of period 90,347 Less: Current portion 1,129 Asset retirement obligation, long-term $ 89,218</t>
  </si>
  <si>
    <t>Income Taxes (Tables)</t>
  </si>
  <si>
    <t>Components of Income Tax Provision (Benefit)</t>
  </si>
  <si>
    <t>The Company’s income tax provision (benefit) consists of the following components: Successor Predecessor (In thousands) Three Months Ended March 31, 2019 Three Months Ended March 31, 2018 Current: Federal $ 177 $ — State 183 564 360 564 Deferred: Federal 3,361 — State 54 (118 ) 3,415 (118 ) Total provision $ 3,775 $ 446</t>
  </si>
  <si>
    <t>Long-Term Debt (Successor) (Tables)</t>
  </si>
  <si>
    <t>Components of Debt</t>
  </si>
  <si>
    <t>The Company’s debt is comprised of the following: (In thousands) March 31, 2019 Revolving credit facility $ — 6.0% Senior Notes due 2026 400,000 Total long-term debt 400,000 Less: unamortized deferred financing cost (11,072 ) Total debt, net $ 388,928</t>
  </si>
  <si>
    <t>Leases (Tables)</t>
  </si>
  <si>
    <t>Schedule of Lease Assets and Liabilities and Supplemental Information</t>
  </si>
  <si>
    <t>(In thousands) March 31, 2019 Operating Leases Operating lease assets $ 2,039 Operating lease liabilities - current $ 1,340 Operating lease liabilities - long-term 694 Total operating lease liabilities $ 2,034 Weighted Average Remaining Lease Term (in years) 1.88 Weighted Average Discount Rate 4.4 %</t>
  </si>
  <si>
    <t>Schedule of Maturity of Lease Liabilities</t>
  </si>
  <si>
    <t>Maturities of lease liabilities as of March 31, 2019 under the scope of ASC 842 are as follows: (In thousands) Maturity of Lease Liabilities (1) Operating Leases 2019 (remaining) $ 1,393 2020 509 2021 136 2022 14 2023 15 After 2023 53 Total lease payments $ 2,120 Less: interest (86 ) Present value of lease liabilities $ 2,034 (1) As of December 31, 2018, minimum future contractual payments for long-term operating leases under the scope of ASC 840 were $881 thousand in 2019, $646 thousand in 2020, $198 thousand in 2021, $14 thousand in 2022, $15 thousand in 2023 and $63 thousand thereafter.</t>
  </si>
  <si>
    <t>Stock Based Compensation (Tables)</t>
  </si>
  <si>
    <t>Schedule of Restricted Stock Unit Activity</t>
  </si>
  <si>
    <t>The table below summarizes restricted stock unit activity for the three months ended March 31, 2019. Restricted Stock Units Weighted Average Grant Date Fair Value Unvested restricted stock units, beginning of period 807,431 $ 13.97 Granted 438,261 $ 12.52 Vested — — Forfeited — — Unvested restricted stock units, end of period 1,245,692 $ 13.46</t>
  </si>
  <si>
    <t>Schedule of Performance Stock Award and Unit Activity</t>
  </si>
  <si>
    <t>The table below summarizes performance stock award and unit activity for the three months ended March 31, 2019. Performance Stock Units Weighted Average Grant Date Fair Value Unvested performance stock units, beginning of period 475,313 $ 14.58 Granted 260,720 $ 13.84 Vested — — Forfeited — — Unvested performance stock units, end of period 736,033 $ 14.32</t>
  </si>
  <si>
    <t>Schedule of Assumptions Used to Calculate Grant Date Fair Value of PSUs</t>
  </si>
  <si>
    <t>The following table summarizes the assumptions used to calculate the grant date fair value of the PSUs granted February 25, 2019. As of February 25, 2019 Grant Date Fair Value Assumptions Expected term (in years) 2.85 Expected volatility 33.61 % Risk-free interest rate 2.48 %</t>
  </si>
  <si>
    <t>Earnings Per Share (Tables)</t>
  </si>
  <si>
    <t>Reconciliation of Numerators and Denominators for Basic and Diluted Per Share Computation</t>
  </si>
  <si>
    <t>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ecurities. (in thousands) For the three months ended March 31, 2019 Basic: Net Income attributable to Class A Common Stock $ 13,026 Weighted average number of common shares outstanding during the period 156,322 Net income per common share - basic $ 0.08 Diluted: Net Income attributable to Class A Common Stock $ 13,026 Basic weighted average number of common shares outstanding during the period 156,322 Add: Dilutive effect of warrants and stock based compensation 1,818 Diluted weighted average number of common shares outstanding during the period 158,140 Net income per common share - diluted $ 0.08</t>
  </si>
  <si>
    <t>Description of Business and Basis of Presentation  - Narrative (Details) $ / shares in Units, shares in Millions</t>
  </si>
  <si>
    <t>Jul. 31, 2018USD ($)$ / sharesshares</t>
  </si>
  <si>
    <t>Mar. 15, 2018subsidiary</t>
  </si>
  <si>
    <t>Mar. 31, 2019USD ($)$ / shares</t>
  </si>
  <si>
    <t>Mar. 31, 2018USD ($)</t>
  </si>
  <si>
    <t>Dec. 31, 2018$ / shares</t>
  </si>
  <si>
    <t>Number of wholly owned subsidiaries formed | subsidiary</t>
  </si>
  <si>
    <t>Business Acquisition [Line Items]</t>
  </si>
  <si>
    <t>Aggregate consideration, cash | $</t>
  </si>
  <si>
    <t>Senior Notes | 6.0% Senior Notes due 2026</t>
  </si>
  <si>
    <t>Aggregate principal amount of debt issued and sold | $</t>
  </si>
  <si>
    <t>Stated interest rate</t>
  </si>
  <si>
    <t>6.00%</t>
  </si>
  <si>
    <t>Common stock, par value (in dollars per share) | $ / shares</t>
  </si>
  <si>
    <t>Business Combination</t>
  </si>
  <si>
    <t>Business Combination | Class A Common Stock</t>
  </si>
  <si>
    <t>Aggregate consideration, common stock (in shares) | shares</t>
  </si>
  <si>
    <t>Business Combination | Class A Common Stock | Private Placement</t>
  </si>
  <si>
    <t>Shares issued and sold (in shares) | shares</t>
  </si>
  <si>
    <t>Gross proceeds from shares issued and sold | $</t>
  </si>
  <si>
    <t>Business Combination | Class B Common Stock</t>
  </si>
  <si>
    <t>Business Combination | Magnolia LLC Units</t>
  </si>
  <si>
    <t>Ironwood</t>
  </si>
  <si>
    <t>Percentage of membership interest</t>
  </si>
  <si>
    <t>35.00%</t>
  </si>
  <si>
    <t>Acquisitions  - Narrative (Details) $ in Thousands</t>
  </si>
  <si>
    <t>Mar. 29, 2019USD ($)shares</t>
  </si>
  <si>
    <t>Mar. 14, 2019USD ($)</t>
  </si>
  <si>
    <t>Feb. 05, 2019USD ($)shares</t>
  </si>
  <si>
    <t>Sep. 28, 2018USD ($)</t>
  </si>
  <si>
    <t>Aug. 31, 2018USD ($)shares</t>
  </si>
  <si>
    <t>Jul. 31, 2018USD ($)trancheshares</t>
  </si>
  <si>
    <t>Mar. 01, 2018USD ($)</t>
  </si>
  <si>
    <t>Mar. 31, 2019USD ($)</t>
  </si>
  <si>
    <t>Dec. 31, 2018shares</t>
  </si>
  <si>
    <t>Cash consideration | $</t>
  </si>
  <si>
    <t>Transaction costs incurred | $</t>
  </si>
  <si>
    <t>EnerVest Business Combination</t>
  </si>
  <si>
    <t>Debt issuance costs incurred in connection with consummation of Business Combination | $</t>
  </si>
  <si>
    <t>Total purchase price consideration, net of customary closing adjustments | $</t>
  </si>
  <si>
    <t>EnerVest Business Combination | Non-Compete Agreement | Tranche One</t>
  </si>
  <si>
    <t>Estimated economic life of intangible asset</t>
  </si>
  <si>
    <t>2 years 6 months</t>
  </si>
  <si>
    <t>EnerVest Business Combination | Non-Compete Agreement | Tranche Two</t>
  </si>
  <si>
    <t>4 years</t>
  </si>
  <si>
    <t>EnerVest Business Combination | Class B Common Stock</t>
  </si>
  <si>
    <t>Equity interests issued in business combination (in shares)</t>
  </si>
  <si>
    <t>EnerVest Business Combination | Magnolia LLC Units</t>
  </si>
  <si>
    <t>EnerVest Business Combination | Class A Common Stock</t>
  </si>
  <si>
    <t>EnerVest Business Combination | Class A Common Stock | Affiliate</t>
  </si>
  <si>
    <t>Number of shares authorized for issuance based on achievement of certain stock price thresholds (in shares)</t>
  </si>
  <si>
    <t>Number of tranches | tranche</t>
  </si>
  <si>
    <t>EnerVest Business Combination | Class A Common Stock | Affiliate | Tranche One</t>
  </si>
  <si>
    <t>EnerVest Business Combination | Class A Common Stock | Affiliate | Tranche Two</t>
  </si>
  <si>
    <t>EnerVest Business Combination | Karnes County Contributors</t>
  </si>
  <si>
    <t>Net cash payment from final settlement | $</t>
  </si>
  <si>
    <t>Shares forfeited pursuant to Contribution and Merger Agreement (in shares)</t>
  </si>
  <si>
    <t>EnerVest Business Combination | Karnes County Contributors | Karnes County Contribution Agreement | Affiliate</t>
  </si>
  <si>
    <t>Term of contribution agreement</t>
  </si>
  <si>
    <t>5 years</t>
  </si>
  <si>
    <t>EnerVest Business Combination | Karnes County Contributors | Class B Common Stock</t>
  </si>
  <si>
    <t>EnerVest Business Combination | Karnes County Contributors | Class B Common Stock | Karnes County Contribution Agreement | Affiliate</t>
  </si>
  <si>
    <t>Additional shares issued upon meeting stock price thresholds (in shares)</t>
  </si>
  <si>
    <t>EnerVest Business Combination | Karnes County Contributors | Magnolia LLC Units</t>
  </si>
  <si>
    <t>EnerVest Business Combination | Karnes County Contributors | Magnolia LLC Units | Karnes County Contribution Agreement | Affiliate</t>
  </si>
  <si>
    <t>EnerVest Business Combination | Karnes County Contributors | Class B Common Stock together with Magnolia LLC Units | Exchange of Class B Common Stock and Magnolia LLC Units for Class A Common Stock</t>
  </si>
  <si>
    <t>Exchange ratio for equity interests issued</t>
  </si>
  <si>
    <t>EnerVest Business Combination | Karnes County Contributors | Class A Common Stock</t>
  </si>
  <si>
    <t>EnerVest Business Combination | Karnes County Contributors | Class A Common Stock | Karnes County Contribution Agreement | Affiliate</t>
  </si>
  <si>
    <t>EnerVest Business Combination | Giddings Sellers</t>
  </si>
  <si>
    <t>EnerVest Business Combination | Giddings Sellers | Giddings Purchase Agreement | Affiliate</t>
  </si>
  <si>
    <t>Authorized amount of cash earnount payments | $</t>
  </si>
  <si>
    <t>Cash payment to fully settle earnout obligation | $</t>
  </si>
  <si>
    <t>EnerVest Business Combination | Ironwood Sellers</t>
  </si>
  <si>
    <t>Harvest</t>
  </si>
  <si>
    <t>Harvest | Class A Common Stock</t>
  </si>
  <si>
    <t>Harvest | Harvest</t>
  </si>
  <si>
    <t>GulfTex Acquisition</t>
  </si>
  <si>
    <t>Highlander Oil &amp; Gas Holdings LLC (Highlander) | MGY Louisiana LLC</t>
  </si>
  <si>
    <t>Percent of units held</t>
  </si>
  <si>
    <t>85.00%</t>
  </si>
  <si>
    <t>Highlander Acquisition | Highlander Oil &amp; Gas Holdings LLC (Highlander)</t>
  </si>
  <si>
    <t>Aggregate consideration, net of customer closing adjustments | $</t>
  </si>
  <si>
    <t>Highlander Well | Highlander Oil &amp; Gas Holdings LLC (Highlander)</t>
  </si>
  <si>
    <t>Percent working interest acquired</t>
  </si>
  <si>
    <t>72.00%</t>
  </si>
  <si>
    <t>Gulf Coast Ultra Deep Royalty Trust (GULTU) | Highlander Oil &amp; Gas Holdings LLC (Highlander)</t>
  </si>
  <si>
    <t>Number of units acquired</t>
  </si>
  <si>
    <t>Acquisitions  - Schedule of Purchase Consideration for Business Combination (Details) - USD ($) $ in Thousands, shares in Millions</t>
  </si>
  <si>
    <t>Mar. 29, 2019</t>
  </si>
  <si>
    <t>Cash consideration</t>
  </si>
  <si>
    <t>Stock consideration</t>
  </si>
  <si>
    <t>Fair value of contingent earnout purchase consideration</t>
  </si>
  <si>
    <t>Total purchase price consideration</t>
  </si>
  <si>
    <t>EnerVest Business Combination | Class B Common Stock | Karnes County Contributors</t>
  </si>
  <si>
    <t>EnerVest Business Combination | Class A Common Stock | Karnes County Contributors</t>
  </si>
  <si>
    <t>EnerVest Business Combination | Magnolia LLC Units | Karnes County Contributors</t>
  </si>
  <si>
    <t>Acquisitions  - Summary of Allocation of Purchase Consideration to Assets and Liabilities Assumed (Details) - USD ($) $ in Thousands</t>
  </si>
  <si>
    <t>Aug. 31, 2018</t>
  </si>
  <si>
    <t>Mar. 01, 2018</t>
  </si>
  <si>
    <t>Fair value of assets acquired</t>
  </si>
  <si>
    <t>Ironwood equity investment</t>
  </si>
  <si>
    <t>Total fair value of assets acquired</t>
  </si>
  <si>
    <t>Fair value of liabilities assumed</t>
  </si>
  <si>
    <t>Accounts payable and other current liabilities</t>
  </si>
  <si>
    <t>Asset retirement obligations and other current liabilities</t>
  </si>
  <si>
    <t>Deferred tax liability</t>
  </si>
  <si>
    <t>Fair value of net assets acquired</t>
  </si>
  <si>
    <t>Harvest Acquisition</t>
  </si>
  <si>
    <t>Proved oil and natural gas properties</t>
  </si>
  <si>
    <t>Unproved oil and natural gas properties</t>
  </si>
  <si>
    <t>Derivative Instruments and Hedging Activities (Predecessor) - Narrative (Details) - USD ($) $ in Thousands</t>
  </si>
  <si>
    <t>Loss on derivatives</t>
  </si>
  <si>
    <t>Fair Value Measurements - Financial Instruments Not Carried at Fair Value (Details) - Level 1 $ in Thousands</t>
  </si>
  <si>
    <t>Carrying Value</t>
  </si>
  <si>
    <t>Fair Value, Assets and Liabilities Measured on Recurring and Nonrecurring Basis [Line Items]</t>
  </si>
  <si>
    <t>Long-term debt</t>
  </si>
  <si>
    <t>Fair Value</t>
  </si>
  <si>
    <t>Intangible Assets  - Narrative (Details) $ in Thousands</t>
  </si>
  <si>
    <t>Jul. 31, 2018trancheshares</t>
  </si>
  <si>
    <t>Non-Compete Agreement</t>
  </si>
  <si>
    <t>Finite-Lived Intangible Assets [Line Items]</t>
  </si>
  <si>
    <t>Estimated cost of intangible assets | $</t>
  </si>
  <si>
    <t>Non-Compete Agreement | Minimum</t>
  </si>
  <si>
    <t>Non-Compete Agreement | Maximum</t>
  </si>
  <si>
    <t>EnerVest Business Combination | Class A Common Stock | Affiliate of EnerVest</t>
  </si>
  <si>
    <t>EnerVest Business Combination | Class A Common Stock | Affiliate of EnerVest | Tranche One</t>
  </si>
  <si>
    <t>EnerVest Business Combination | Class A Common Stock | Affiliate of EnerVest | Tranche Two</t>
  </si>
  <si>
    <t>Intangible Assets - Schedule of Intangible Asset (Details) - USD ($) $ in Thousands</t>
  </si>
  <si>
    <t>Accumulated amortization</t>
  </si>
  <si>
    <t>Weighted average amortization (years)</t>
  </si>
  <si>
    <t>3 years 2 months 30 days</t>
  </si>
  <si>
    <t>Non-compete intangible assets</t>
  </si>
  <si>
    <t>Asset Retirement Obligation  - Changes in Asset Retirement Obligations (Details) - USD ($) $ in Thousands</t>
  </si>
  <si>
    <t>Asset Retirement Obligation, Roll Forward Analysis [Roll Forward]</t>
  </si>
  <si>
    <t>Asset retirement obligations, beginning of period</t>
  </si>
  <si>
    <t>Liabilities incurred and assumed</t>
  </si>
  <si>
    <t>Liabilities settled</t>
  </si>
  <si>
    <t>Accretion expense</t>
  </si>
  <si>
    <t>Asset retirement obligations, end of period</t>
  </si>
  <si>
    <t>Less: Current portion</t>
  </si>
  <si>
    <t>Asset retirement obligation, long-term</t>
  </si>
  <si>
    <t>Income Taxes  - Narrative (Details)</t>
  </si>
  <si>
    <t>United States federal income tax expense</t>
  </si>
  <si>
    <t>Annual effective tax rate</t>
  </si>
  <si>
    <t>14.20%</t>
  </si>
  <si>
    <t>Amount accrued for income tax uncertainties</t>
  </si>
  <si>
    <t>Amount accrued for income tax interest and penalties</t>
  </si>
  <si>
    <t>Income Taxes - Components of Income Tax Provision (Benefit) (Details) - USD ($) $ in Thousands</t>
  </si>
  <si>
    <t>Current:</t>
  </si>
  <si>
    <t>Federal</t>
  </si>
  <si>
    <t>State</t>
  </si>
  <si>
    <t>Current income tax provision (benefit)</t>
  </si>
  <si>
    <t>Deferred:</t>
  </si>
  <si>
    <t>Deferred income tax provision (benefit)</t>
  </si>
  <si>
    <t>Total provision</t>
  </si>
  <si>
    <t>Long-Term Debt (Successor)  - Components of Debt (Details) - USD ($)</t>
  </si>
  <si>
    <t>Debt Instrument [Line Items]</t>
  </si>
  <si>
    <t>Total long-term debt</t>
  </si>
  <si>
    <t>Less: unamortized deferred financing cost</t>
  </si>
  <si>
    <t>Total debt, net</t>
  </si>
  <si>
    <t>Line of Credit | Revolving credit facility</t>
  </si>
  <si>
    <t>Long-Term Debt (Successor)  - Credit Facility Narrative (Details)</t>
  </si>
  <si>
    <t>Line of Credit Facility [Line Items]</t>
  </si>
  <si>
    <t>Outstanding borrowings</t>
  </si>
  <si>
    <t>Line of Credit | RBL Facility</t>
  </si>
  <si>
    <t>Deferred financing costs incurred in connection with securing the RBL Facility</t>
  </si>
  <si>
    <t>Amortization period</t>
  </si>
  <si>
    <t>Line of Credit | RBL Facility | Magnolia Operating</t>
  </si>
  <si>
    <t>Maximum commitments, aggregate principal amount</t>
  </si>
  <si>
    <t>Initial borrowing base</t>
  </si>
  <si>
    <t>Leverage ratio</t>
  </si>
  <si>
    <t>Leverage ratio, minimum threshold for current ratio</t>
  </si>
  <si>
    <t>Current ratio</t>
  </si>
  <si>
    <t>Line of Credit | Letter of Credit Sublimit | Magnolia Operating</t>
  </si>
  <si>
    <t>Long-Term Debt (Successor)  - 2026 Senior Notes Narrative (Details) - USD ($)</t>
  </si>
  <si>
    <t>Aggregate principal amount</t>
  </si>
  <si>
    <t>Redemption price, percentage of principal amount of Notes redeemed</t>
  </si>
  <si>
    <t>100.00%</t>
  </si>
  <si>
    <t>Deferred financing costs incurred in connection with securing the 2026 Senior Notes</t>
  </si>
  <si>
    <t>Leases - Narrative (Details) $ in Millions</t>
  </si>
  <si>
    <t>Remaining lease term (up to)</t>
  </si>
  <si>
    <t>9 years</t>
  </si>
  <si>
    <t>Operating lease costs</t>
  </si>
  <si>
    <t>Short-term lease costs</t>
  </si>
  <si>
    <t>Variable lease costs</t>
  </si>
  <si>
    <t>Leases - Lease Assets and Liabilities and Supplemental Information (Details) $ in Thousands</t>
  </si>
  <si>
    <t>Operating Leases</t>
  </si>
  <si>
    <t>Operating lease assets</t>
  </si>
  <si>
    <t>Operating lease liabilities - current</t>
  </si>
  <si>
    <t>Operating lease liabilities - long-term</t>
  </si>
  <si>
    <t>Total operating lease liabilities</t>
  </si>
  <si>
    <t>Weighted Average Remaining Lease Term (in years)</t>
  </si>
  <si>
    <t>1 year 10 months 17 days</t>
  </si>
  <si>
    <t>Weighted Average Discount Rate</t>
  </si>
  <si>
    <t>4.40%</t>
  </si>
  <si>
    <t>Leases - Maturity of Lease Liabilities (Details) - USD ($) $ in Thousands</t>
  </si>
  <si>
    <t>2019 (remaining)</t>
  </si>
  <si>
    <t>2020</t>
  </si>
  <si>
    <t>2021</t>
  </si>
  <si>
    <t>2022</t>
  </si>
  <si>
    <t>2023</t>
  </si>
  <si>
    <t>After 2023</t>
  </si>
  <si>
    <t>Total lease payments</t>
  </si>
  <si>
    <t>Less: interest</t>
  </si>
  <si>
    <t>Present value of lease liabilities</t>
  </si>
  <si>
    <t>Minimum Future Contractual Payments for Long-term Operating Leases, ASC 840</t>
  </si>
  <si>
    <t>Thereafter</t>
  </si>
  <si>
    <t>Stockholders' Equity  - Narrative (Details)</t>
  </si>
  <si>
    <t>Mar. 31, 2019vote$ / sharesshares</t>
  </si>
  <si>
    <t>Sep. 30, 2018day</t>
  </si>
  <si>
    <t>Class of Stock [Line Items]</t>
  </si>
  <si>
    <t>Warrants outstanding (in shares)</t>
  </si>
  <si>
    <t>Highlander</t>
  </si>
  <si>
    <t>Percentage of economic interest owned by noncontrolling interest holders</t>
  </si>
  <si>
    <t>15.00%</t>
  </si>
  <si>
    <t>MGY Louisiana LLC | Highlander</t>
  </si>
  <si>
    <t>Variable Interest Entity, Primary Beneficiary | Magnolia LLC</t>
  </si>
  <si>
    <t>Percentage of economic interest</t>
  </si>
  <si>
    <t>62.90%</t>
  </si>
  <si>
    <t>37.10%</t>
  </si>
  <si>
    <t>Public Warrants</t>
  </si>
  <si>
    <t>Private Placement Warrants</t>
  </si>
  <si>
    <t>Common Class A Warrant</t>
  </si>
  <si>
    <t>Number of shares each warrant entitles the holder to purchase (in shares)</t>
  </si>
  <si>
    <t>Exercise price (in dollars per share) | $ / shares</t>
  </si>
  <si>
    <t>Common Class A Existing Warrant</t>
  </si>
  <si>
    <t>Redemption price (in dollars per share) | $ / shares</t>
  </si>
  <si>
    <t>Minimum last sale price of common stock in order to redeem outstanding warrants at reduced rate (in dollars per share) | $ / shares</t>
  </si>
  <si>
    <t>Threshold trading days | day</t>
  </si>
  <si>
    <t>Measurement period for threshold trading days, ending on the third business day before notice of redemption is sent to warrant holders | day</t>
  </si>
  <si>
    <t>Number of votes for each share held | vote</t>
  </si>
  <si>
    <t>Stock Based Compensation  - Narrative (Details) - USD ($) $ in Millions</t>
  </si>
  <si>
    <t>Oct. 08, 2018</t>
  </si>
  <si>
    <t>RSUs</t>
  </si>
  <si>
    <t>Share-based Compensation Arrangement by Share-based Payment Award [Line Items]</t>
  </si>
  <si>
    <t>Vesting period</t>
  </si>
  <si>
    <t>3 years</t>
  </si>
  <si>
    <t>Awards vested in period (in shares)</t>
  </si>
  <si>
    <t>Unrecognized compensation expense</t>
  </si>
  <si>
    <t>Weighted average period over which unrecognized compensation expense is expected to be recognized</t>
  </si>
  <si>
    <t>1 year 6 months</t>
  </si>
  <si>
    <t>PSUs</t>
  </si>
  <si>
    <t>2 years 3 months 19 days</t>
  </si>
  <si>
    <t>Grant date fair value</t>
  </si>
  <si>
    <t>Shares authorized for issuance (in shares)</t>
  </si>
  <si>
    <t>Class A Common Stock | PSUs</t>
  </si>
  <si>
    <t>Contingent right to receive common stock, number of shares receivable for each PSU (in shares)</t>
  </si>
  <si>
    <t>Class A Common Stock | PSUs | Minimum</t>
  </si>
  <si>
    <t>Vesting percentage</t>
  </si>
  <si>
    <t>0.00%</t>
  </si>
  <si>
    <t>Class A Common Stock | PSUs | Maximum</t>
  </si>
  <si>
    <t>150.00%</t>
  </si>
  <si>
    <t>Stock Based Compensation - Schedule of Assumptions Used to Calculate Grant Date Fair Value of PSUs (Details) - PSUs</t>
  </si>
  <si>
    <t>Feb. 25, 2019</t>
  </si>
  <si>
    <t>Expected term (in years)</t>
  </si>
  <si>
    <t>2 years 10 months 6 days</t>
  </si>
  <si>
    <t>Expected volatility</t>
  </si>
  <si>
    <t>33.61%</t>
  </si>
  <si>
    <t>Risk-free interest rate</t>
  </si>
  <si>
    <t>2.48%</t>
  </si>
  <si>
    <t>Stock Based Compensation - Restricted Stock Unit, Performance Stock Awards and Unit Activity (Details)</t>
  </si>
  <si>
    <t>Mar. 31, 2019$ / sharesshares</t>
  </si>
  <si>
    <t>Restricted Stock Units</t>
  </si>
  <si>
    <t>Units</t>
  </si>
  <si>
    <t>Unvested restricted stock units, beginning of period | shares</t>
  </si>
  <si>
    <t>Granted | shares</t>
  </si>
  <si>
    <t>Vested | shares</t>
  </si>
  <si>
    <t>Forfeited | shares</t>
  </si>
  <si>
    <t>Unvested restricted stock units, end of period | shares</t>
  </si>
  <si>
    <t>Weighted Average Grant Date Fair Value</t>
  </si>
  <si>
    <t>Unvested restricted stock units, beginning of period | $ / shares</t>
  </si>
  <si>
    <t>Granted | $ / shares</t>
  </si>
  <si>
    <t>Vested | $ / shares</t>
  </si>
  <si>
    <t>Forfeited | $ / shares</t>
  </si>
  <si>
    <t>Unvested restricted stock units, end of period | $ / shares</t>
  </si>
  <si>
    <t>Performance Stock Award and Units</t>
  </si>
  <si>
    <t>Earnings Per Share  - Reconciliation of Numerators and Denominators for Basic and Diluted Per Share Computation (Details) $ / shares in Units, shares in Thousands, $ in Thousands</t>
  </si>
  <si>
    <t>Mar. 31, 2019USD ($)$ / sharesshares</t>
  </si>
  <si>
    <t>Basic:</t>
  </si>
  <si>
    <t>Net Income attributable to Class A Common Stock | $</t>
  </si>
  <si>
    <t>Weighted average number of common shares outstanding during the period (in shares)</t>
  </si>
  <si>
    <t>Net income per common share - basic (in dollars per share) | $ / shares</t>
  </si>
  <si>
    <t>Diluted:</t>
  </si>
  <si>
    <t>Add: Dilutive effect (in shares)</t>
  </si>
  <si>
    <t>Diluted weighted average number of common shares outstanding during the period (in shares)</t>
  </si>
  <si>
    <t>Net income per common share - diluted (in shares) | $ / shares</t>
  </si>
  <si>
    <t>Antidilutive Securities Excluded from Computation of Earnings Per Share [Line Items]</t>
  </si>
  <si>
    <t>Shares excluded due to antidilutive effect (in shares)</t>
  </si>
  <si>
    <t>Related Party Transactions  - Narrative (Details) $ in Millions</t>
  </si>
  <si>
    <t>Jul. 31, 2018directorshares</t>
  </si>
  <si>
    <t>Mar. 31, 2019tranche</t>
  </si>
  <si>
    <t>Related Party Transaction [Line Items]</t>
  </si>
  <si>
    <t>Additional shares authorized for issuance (in shares)</t>
  </si>
  <si>
    <t>Registration Rights Agreement</t>
  </si>
  <si>
    <t>Number of independent directors prior to Business Combination | director</t>
  </si>
  <si>
    <t>Affiliate | Stockholder Agreement | Karnes County Contributors</t>
  </si>
  <si>
    <t>Number of directors entitled to nominate to each committee of the Board | director</t>
  </si>
  <si>
    <t>Affiliate | Stockholder Agreement | Sponsor</t>
  </si>
  <si>
    <t>Affiliate | Stockholder Agreement | Higher End of Stock Ownership Threshold | Karnes County Contributors</t>
  </si>
  <si>
    <t>Number of directors entitled to nominate if lower stock ownership threshold is achieved | director</t>
  </si>
  <si>
    <t>Higher stock ownership threshold</t>
  </si>
  <si>
    <t>Affiliate | Stockholder Agreement | Higher End of Stock Ownership Threshold | Sponsor</t>
  </si>
  <si>
    <t>60.00%</t>
  </si>
  <si>
    <t>Affiliate | Stockholder Agreement | Lower End of Stock Ownership Threshold | Karnes County Contributors</t>
  </si>
  <si>
    <t>Lower stock ownership threshold</t>
  </si>
  <si>
    <t>2.00%</t>
  </si>
  <si>
    <t>Affiliate | Stockholder Agreement | Lower End of Stock Ownership Threshold | Sponsor</t>
  </si>
  <si>
    <t>25.00%</t>
  </si>
  <si>
    <t>Affiliate | Karnes County Contribution Agreement | EnerVest Business Combination | Karnes County Contributors</t>
  </si>
  <si>
    <t>Affiliate | Karnes County Contribution Agreement | EnerVest Business Combination | Karnes County Contributors | Class A Common Stock</t>
  </si>
  <si>
    <t>Affiliate | Karnes County Contribution Agreement | EnerVest Business Combination | Karnes County Contributors | Class B Common Stock</t>
  </si>
  <si>
    <t>Affiliate | Karnes County Contribution Agreement | EnerVest Business Combination | Karnes County Contributors | Earnout Shares</t>
  </si>
  <si>
    <t>Affiliate | Management Fees | Karnes County Contributors</t>
  </si>
  <si>
    <t>Related party transaction expense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155837168</v>
      </c>
    </row>
    <row r="18" spans="1:3">
      <c r="A18" s="4" t="s">
        <v>27</v>
      </c>
    </row>
    <row r="19" spans="1:3">
      <c r="A19" s="3" t="s">
        <v>4</v>
      </c>
    </row>
    <row r="20" spans="1:3">
      <c r="A20" s="4" t="s">
        <v>26</v>
      </c>
      <c r="C20" s="5" t="n">
        <v>91789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76307</v>
      </c>
      <c r="C3" s="6" t="n">
        <v>135758</v>
      </c>
    </row>
    <row r="4" spans="1:3">
      <c r="A4" s="4" t="s">
        <v>32</v>
      </c>
      <c r="B4" s="5" t="n">
        <v>107388</v>
      </c>
      <c r="C4" s="5" t="n">
        <v>140284</v>
      </c>
    </row>
    <row r="5" spans="1:3">
      <c r="A5" s="4" t="s">
        <v>33</v>
      </c>
      <c r="B5" s="5" t="n">
        <v>12858</v>
      </c>
      <c r="C5" s="5" t="n">
        <v>12259</v>
      </c>
    </row>
    <row r="6" spans="1:3">
      <c r="A6" s="4" t="s">
        <v>34</v>
      </c>
      <c r="B6" s="5" t="n">
        <v>6692</v>
      </c>
      <c r="C6" s="5" t="n">
        <v>4058</v>
      </c>
    </row>
    <row r="7" spans="1:3">
      <c r="A7" s="4" t="s">
        <v>35</v>
      </c>
      <c r="B7" s="5" t="n">
        <v>203245</v>
      </c>
      <c r="C7" s="5" t="n">
        <v>292359</v>
      </c>
    </row>
    <row r="8" spans="1:3">
      <c r="A8" s="3" t="s">
        <v>36</v>
      </c>
    </row>
    <row r="9" spans="1:3">
      <c r="A9" s="4" t="s">
        <v>37</v>
      </c>
      <c r="B9" s="5" t="n">
        <v>3462223</v>
      </c>
      <c r="C9" s="5" t="n">
        <v>3250742</v>
      </c>
    </row>
    <row r="10" spans="1:3">
      <c r="A10" s="4" t="s">
        <v>38</v>
      </c>
      <c r="B10" s="5" t="n">
        <v>179</v>
      </c>
      <c r="C10" s="5" t="n">
        <v>360</v>
      </c>
    </row>
    <row r="11" spans="1:3">
      <c r="A11" s="4" t="s">
        <v>39</v>
      </c>
      <c r="B11" s="5" t="n">
        <v>-293858</v>
      </c>
      <c r="C11" s="5" t="n">
        <v>-177898</v>
      </c>
    </row>
    <row r="12" spans="1:3">
      <c r="A12" s="4" t="s">
        <v>40</v>
      </c>
      <c r="B12" s="5" t="n">
        <v>3168544</v>
      </c>
      <c r="C12" s="5" t="n">
        <v>3073204</v>
      </c>
    </row>
    <row r="13" spans="1:3">
      <c r="A13" s="3" t="s">
        <v>41</v>
      </c>
    </row>
    <row r="14" spans="1:3">
      <c r="A14" s="4" t="s">
        <v>42</v>
      </c>
      <c r="B14" s="5" t="n">
        <v>10154</v>
      </c>
      <c r="C14" s="5" t="n">
        <v>10731</v>
      </c>
    </row>
    <row r="15" spans="1:3">
      <c r="A15" s="4" t="s">
        <v>43</v>
      </c>
      <c r="B15" s="5" t="n">
        <v>19261</v>
      </c>
      <c r="C15" s="5" t="n">
        <v>18873</v>
      </c>
    </row>
    <row r="16" spans="1:3">
      <c r="A16" s="4" t="s">
        <v>44</v>
      </c>
      <c r="B16" s="5" t="n">
        <v>34730</v>
      </c>
      <c r="C16" s="5" t="n">
        <v>38356</v>
      </c>
    </row>
    <row r="17" spans="1:3">
      <c r="A17" s="4" t="s">
        <v>45</v>
      </c>
      <c r="B17" s="5" t="n">
        <v>2039</v>
      </c>
      <c r="C17" s="5" t="n">
        <v>0</v>
      </c>
    </row>
    <row r="18" spans="1:3">
      <c r="A18" s="4" t="s">
        <v>46</v>
      </c>
      <c r="B18" s="5" t="n">
        <v>3437973</v>
      </c>
      <c r="C18" s="5" t="n">
        <v>3433523</v>
      </c>
    </row>
    <row r="19" spans="1:3">
      <c r="A19" s="3" t="s">
        <v>47</v>
      </c>
    </row>
    <row r="20" spans="1:3">
      <c r="A20" s="4" t="s">
        <v>48</v>
      </c>
      <c r="B20" s="5" t="n">
        <v>181992</v>
      </c>
      <c r="C20" s="5" t="n">
        <v>196357</v>
      </c>
    </row>
    <row r="21" spans="1:3">
      <c r="A21" s="4" t="s">
        <v>49</v>
      </c>
      <c r="B21" s="5" t="n">
        <v>2468</v>
      </c>
      <c r="C21" s="5" t="n">
        <v>1004</v>
      </c>
    </row>
    <row r="22" spans="1:3">
      <c r="A22" s="4" t="s">
        <v>50</v>
      </c>
      <c r="B22" s="5" t="n">
        <v>184460</v>
      </c>
      <c r="C22" s="5" t="n">
        <v>197361</v>
      </c>
    </row>
    <row r="23" spans="1:3">
      <c r="A23" s="3" t="s">
        <v>51</v>
      </c>
    </row>
    <row r="24" spans="1:3">
      <c r="A24" s="4" t="s">
        <v>52</v>
      </c>
      <c r="B24" s="5" t="n">
        <v>388928</v>
      </c>
      <c r="C24" s="5" t="n">
        <v>388635</v>
      </c>
    </row>
    <row r="25" spans="1:3">
      <c r="A25" s="4" t="s">
        <v>53</v>
      </c>
      <c r="B25" s="5" t="n">
        <v>89218</v>
      </c>
      <c r="C25" s="5" t="n">
        <v>84979</v>
      </c>
    </row>
    <row r="26" spans="1:3">
      <c r="A26" s="4" t="s">
        <v>54</v>
      </c>
      <c r="B26" s="5" t="n">
        <v>58096</v>
      </c>
      <c r="C26" s="5" t="n">
        <v>54593</v>
      </c>
    </row>
    <row r="27" spans="1:3">
      <c r="A27" s="4" t="s">
        <v>55</v>
      </c>
      <c r="B27" s="5" t="n">
        <v>694</v>
      </c>
      <c r="C27" s="5" t="n">
        <v>0</v>
      </c>
    </row>
    <row r="28" spans="1:3">
      <c r="A28" s="4" t="s">
        <v>56</v>
      </c>
      <c r="B28" s="5" t="n">
        <v>536936</v>
      </c>
      <c r="C28" s="5" t="n">
        <v>528207</v>
      </c>
    </row>
    <row r="29" spans="1:3">
      <c r="A29" s="4" t="s">
        <v>57</v>
      </c>
      <c r="B29" s="4" t="s">
        <v>58</v>
      </c>
      <c r="C29" s="4" t="s">
        <v>58</v>
      </c>
    </row>
    <row r="30" spans="1:3">
      <c r="A30" s="3" t="s">
        <v>59</v>
      </c>
    </row>
    <row r="31" spans="1:3">
      <c r="A31" s="4" t="s">
        <v>60</v>
      </c>
      <c r="B31" s="5" t="n">
        <v>1636655</v>
      </c>
      <c r="C31" s="5" t="n">
        <v>1641237</v>
      </c>
    </row>
    <row r="32" spans="1:3">
      <c r="A32" s="4" t="s">
        <v>61</v>
      </c>
      <c r="B32" s="5" t="n">
        <v>48533</v>
      </c>
      <c r="C32" s="5" t="n">
        <v>35507</v>
      </c>
    </row>
    <row r="33" spans="1:3">
      <c r="A33" s="4" t="s">
        <v>62</v>
      </c>
      <c r="B33" s="5" t="n">
        <v>1031364</v>
      </c>
      <c r="C33" s="5" t="n">
        <v>1031186</v>
      </c>
    </row>
    <row r="34" spans="1:3">
      <c r="A34" s="4" t="s">
        <v>63</v>
      </c>
      <c r="B34" s="5" t="n">
        <v>3437973</v>
      </c>
      <c r="C34" s="5" t="n">
        <v>3433523</v>
      </c>
    </row>
    <row r="35" spans="1:3">
      <c r="A35" s="4" t="s">
        <v>64</v>
      </c>
    </row>
    <row r="36" spans="1:3">
      <c r="A36" s="3" t="s">
        <v>59</v>
      </c>
    </row>
    <row r="37" spans="1:3">
      <c r="A37" s="4" t="s">
        <v>65</v>
      </c>
      <c r="B37" s="5" t="n">
        <v>16</v>
      </c>
      <c r="C37" s="5" t="n">
        <v>16</v>
      </c>
    </row>
    <row r="38" spans="1:3">
      <c r="A38" s="4" t="s">
        <v>66</v>
      </c>
    </row>
    <row r="39" spans="1:3">
      <c r="A39" s="3" t="s">
        <v>59</v>
      </c>
    </row>
    <row r="40" spans="1:3">
      <c r="A40" s="4" t="s">
        <v>65</v>
      </c>
      <c r="B40" s="6" t="n">
        <v>9</v>
      </c>
      <c r="C40" s="6"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5</v>
      </c>
    </row>
    <row r="4" spans="1:2">
      <c r="A4" s="4" t="s">
        <v>207</v>
      </c>
      <c r="B4" s="4" t="s">
        <v>208</v>
      </c>
    </row>
    <row r="5" spans="1:2">
      <c r="A5" s="4" t="s">
        <v>18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29</v>
      </c>
      <c r="D1" s="2" t="s">
        <v>68</v>
      </c>
    </row>
    <row r="2" spans="1:4">
      <c r="A2" s="4" t="s">
        <v>25</v>
      </c>
    </row>
    <row r="3" spans="1:4">
      <c r="A3" s="4" t="s">
        <v>69</v>
      </c>
      <c r="B3" s="7" t="n">
        <v>0.0001</v>
      </c>
      <c r="C3" s="7" t="n">
        <v>0.0001</v>
      </c>
      <c r="D3" s="7" t="n">
        <v>0.0001</v>
      </c>
    </row>
    <row r="4" spans="1:4">
      <c r="A4" s="4" t="s">
        <v>70</v>
      </c>
      <c r="B4" s="5" t="n">
        <v>1300000000</v>
      </c>
      <c r="C4" s="5" t="n">
        <v>1300000000</v>
      </c>
    </row>
    <row r="5" spans="1:4">
      <c r="A5" s="4" t="s">
        <v>71</v>
      </c>
      <c r="B5" s="5" t="n">
        <v>155837000</v>
      </c>
      <c r="C5" s="5" t="n">
        <v>155837000</v>
      </c>
    </row>
    <row r="6" spans="1:4">
      <c r="A6" s="4" t="s">
        <v>72</v>
      </c>
      <c r="B6" s="5" t="n">
        <v>155837000</v>
      </c>
      <c r="C6" s="5" t="n">
        <v>155837000</v>
      </c>
    </row>
    <row r="7" spans="1:4">
      <c r="A7" s="4" t="s">
        <v>27</v>
      </c>
    </row>
    <row r="8" spans="1:4">
      <c r="A8" s="4" t="s">
        <v>69</v>
      </c>
      <c r="B8" s="7" t="n">
        <v>0.0001</v>
      </c>
      <c r="C8" s="7" t="n">
        <v>0.0001</v>
      </c>
      <c r="D8" s="7" t="n">
        <v>0.0001</v>
      </c>
    </row>
    <row r="9" spans="1:4">
      <c r="A9" s="4" t="s">
        <v>70</v>
      </c>
      <c r="B9" s="5" t="n">
        <v>225000000</v>
      </c>
      <c r="C9" s="5" t="n">
        <v>225000000</v>
      </c>
    </row>
    <row r="10" spans="1:4">
      <c r="A10" s="4" t="s">
        <v>71</v>
      </c>
      <c r="B10" s="5" t="n">
        <v>91790000</v>
      </c>
      <c r="C10" s="5" t="n">
        <v>91790000</v>
      </c>
    </row>
    <row r="11" spans="1:4">
      <c r="A11" s="4" t="s">
        <v>72</v>
      </c>
      <c r="B11" s="5" t="n">
        <v>91790000</v>
      </c>
      <c r="C11" s="5" t="n">
        <v>917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 customWidth="1" max="5" min="5" width="21"/>
    <col customWidth="1" max="6" min="6" width="24"/>
  </cols>
  <sheetData>
    <row r="1" spans="1:6">
      <c r="A1" s="1" t="s">
        <v>245</v>
      </c>
      <c r="B1" s="2" t="s">
        <v>246</v>
      </c>
      <c r="C1" s="2" t="s">
        <v>247</v>
      </c>
      <c r="D1" s="2" t="s">
        <v>248</v>
      </c>
      <c r="E1" s="2" t="s">
        <v>249</v>
      </c>
      <c r="F1" s="2" t="s">
        <v>250</v>
      </c>
    </row>
    <row r="2" spans="1:6">
      <c r="A2" s="3" t="s">
        <v>162</v>
      </c>
    </row>
    <row r="3" spans="1:6">
      <c r="A3" s="4" t="s">
        <v>251</v>
      </c>
      <c r="C3" s="5" t="n">
        <v>3</v>
      </c>
    </row>
    <row r="4" spans="1:6">
      <c r="A4" s="3" t="s">
        <v>252</v>
      </c>
    </row>
    <row r="5" spans="1:6">
      <c r="A5" s="4" t="s">
        <v>253</v>
      </c>
      <c r="D5" s="6" t="n">
        <v>53326000</v>
      </c>
      <c r="E5" s="6" t="n">
        <v>150139000</v>
      </c>
    </row>
    <row r="6" spans="1:6">
      <c r="A6" s="4" t="s">
        <v>254</v>
      </c>
    </row>
    <row r="7" spans="1:6">
      <c r="A7" s="3" t="s">
        <v>252</v>
      </c>
    </row>
    <row r="8" spans="1:6">
      <c r="A8" s="4" t="s">
        <v>255</v>
      </c>
      <c r="B8" s="6" t="n">
        <v>400000000</v>
      </c>
    </row>
    <row r="9" spans="1:6">
      <c r="A9" s="4" t="s">
        <v>256</v>
      </c>
      <c r="B9" s="4" t="s">
        <v>257</v>
      </c>
      <c r="D9" s="4" t="s">
        <v>257</v>
      </c>
    </row>
    <row r="10" spans="1:6">
      <c r="A10" s="4" t="s">
        <v>64</v>
      </c>
    </row>
    <row r="11" spans="1:6">
      <c r="A11" s="3" t="s">
        <v>252</v>
      </c>
    </row>
    <row r="12" spans="1:6">
      <c r="A12" s="4" t="s">
        <v>258</v>
      </c>
      <c r="B12" s="7" t="n">
        <v>0.0001</v>
      </c>
      <c r="D12" s="7" t="n">
        <v>0.0001</v>
      </c>
      <c r="F12" s="7" t="n">
        <v>0.0001</v>
      </c>
    </row>
    <row r="13" spans="1:6">
      <c r="A13" s="4" t="s">
        <v>66</v>
      </c>
    </row>
    <row r="14" spans="1:6">
      <c r="A14" s="3" t="s">
        <v>252</v>
      </c>
    </row>
    <row r="15" spans="1:6">
      <c r="A15" s="4" t="s">
        <v>258</v>
      </c>
      <c r="B15" s="7" t="n">
        <v>0.0001</v>
      </c>
      <c r="D15" s="7" t="n">
        <v>0.0001</v>
      </c>
      <c r="F15" s="7" t="n">
        <v>0.0001</v>
      </c>
    </row>
    <row r="16" spans="1:6">
      <c r="A16" s="4" t="s">
        <v>259</v>
      </c>
    </row>
    <row r="17" spans="1:6">
      <c r="A17" s="3" t="s">
        <v>252</v>
      </c>
    </row>
    <row r="18" spans="1:6">
      <c r="A18" s="4" t="s">
        <v>253</v>
      </c>
      <c r="B18" s="6" t="n">
        <v>1214966000</v>
      </c>
    </row>
    <row r="19" spans="1:6">
      <c r="A19" s="4" t="s">
        <v>260</v>
      </c>
    </row>
    <row r="20" spans="1:6">
      <c r="A20" s="3" t="s">
        <v>252</v>
      </c>
    </row>
    <row r="21" spans="1:6">
      <c r="A21" s="4" t="s">
        <v>261</v>
      </c>
      <c r="B21" s="9" t="n">
        <v>31.8</v>
      </c>
    </row>
    <row r="22" spans="1:6">
      <c r="A22" s="4" t="s">
        <v>262</v>
      </c>
    </row>
    <row r="23" spans="1:6">
      <c r="A23" s="3" t="s">
        <v>252</v>
      </c>
    </row>
    <row r="24" spans="1:6">
      <c r="A24" s="4" t="s">
        <v>263</v>
      </c>
      <c r="B24" s="9" t="n">
        <v>35.5</v>
      </c>
    </row>
    <row r="25" spans="1:6">
      <c r="A25" s="4" t="s">
        <v>264</v>
      </c>
      <c r="B25" s="6" t="n">
        <v>355000000</v>
      </c>
    </row>
    <row r="26" spans="1:6">
      <c r="A26" s="4" t="s">
        <v>265</v>
      </c>
    </row>
    <row r="27" spans="1:6">
      <c r="A27" s="3" t="s">
        <v>252</v>
      </c>
    </row>
    <row r="28" spans="1:6">
      <c r="A28" s="4" t="s">
        <v>261</v>
      </c>
      <c r="B28" s="9" t="n">
        <v>83.90000000000001</v>
      </c>
    </row>
    <row r="29" spans="1:6">
      <c r="A29" s="4" t="s">
        <v>266</v>
      </c>
    </row>
    <row r="30" spans="1:6">
      <c r="A30" s="3" t="s">
        <v>252</v>
      </c>
    </row>
    <row r="31" spans="1:6">
      <c r="A31" s="4" t="s">
        <v>261</v>
      </c>
      <c r="B31" s="9" t="n">
        <v>83.90000000000001</v>
      </c>
    </row>
    <row r="32" spans="1:6">
      <c r="A32" s="4" t="s">
        <v>267</v>
      </c>
    </row>
    <row r="33" spans="1:6">
      <c r="A33" s="3" t="s">
        <v>252</v>
      </c>
    </row>
    <row r="34" spans="1:6">
      <c r="A34" s="4" t="s">
        <v>268</v>
      </c>
      <c r="B34"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34"/>
    <col customWidth="1" max="8" min="8" width="21"/>
    <col customWidth="1" max="9" min="9" width="21"/>
    <col customWidth="1" max="10" min="10" width="21"/>
    <col customWidth="1" max="11" min="11" width="20"/>
    <col customWidth="1" max="12" min="12" width="21"/>
  </cols>
  <sheetData>
    <row r="1" spans="1:12">
      <c r="A1" s="1" t="s">
        <v>270</v>
      </c>
      <c r="B1" s="2" t="s">
        <v>271</v>
      </c>
      <c r="C1" s="2" t="s">
        <v>272</v>
      </c>
      <c r="D1" s="2" t="s">
        <v>273</v>
      </c>
      <c r="E1" s="2" t="s">
        <v>274</v>
      </c>
      <c r="F1" s="2" t="s">
        <v>275</v>
      </c>
      <c r="G1" s="2" t="s">
        <v>276</v>
      </c>
      <c r="H1" s="2" t="s">
        <v>277</v>
      </c>
      <c r="I1" s="2" t="s">
        <v>278</v>
      </c>
      <c r="J1" s="2" t="s">
        <v>249</v>
      </c>
      <c r="K1" s="2" t="s">
        <v>279</v>
      </c>
      <c r="L1" s="2" t="s">
        <v>278</v>
      </c>
    </row>
    <row r="2" spans="1:12">
      <c r="A2" s="3" t="s">
        <v>252</v>
      </c>
    </row>
    <row r="3" spans="1:12">
      <c r="A3" s="4" t="s">
        <v>280</v>
      </c>
      <c r="I3" s="6" t="n">
        <v>53326</v>
      </c>
      <c r="J3" s="6" t="n">
        <v>150139</v>
      </c>
    </row>
    <row r="4" spans="1:12">
      <c r="A4" s="4" t="s">
        <v>281</v>
      </c>
      <c r="I4" s="6" t="n">
        <v>353</v>
      </c>
      <c r="J4" s="6" t="n">
        <v>0</v>
      </c>
    </row>
    <row r="5" spans="1:12">
      <c r="A5" s="4" t="s">
        <v>282</v>
      </c>
    </row>
    <row r="6" spans="1:12">
      <c r="A6" s="3" t="s">
        <v>252</v>
      </c>
    </row>
    <row r="7" spans="1:12">
      <c r="A7" s="4" t="s">
        <v>280</v>
      </c>
      <c r="G7" s="6" t="n">
        <v>1214966</v>
      </c>
    </row>
    <row r="8" spans="1:12">
      <c r="A8" s="4" t="s">
        <v>281</v>
      </c>
      <c r="L8" s="6" t="n">
        <v>25000</v>
      </c>
    </row>
    <row r="9" spans="1:12">
      <c r="A9" s="4" t="s">
        <v>283</v>
      </c>
      <c r="L9" s="6" t="n">
        <v>23500</v>
      </c>
    </row>
    <row r="10" spans="1:12">
      <c r="A10" s="4" t="s">
        <v>284</v>
      </c>
      <c r="G10" s="6" t="n">
        <v>2782204</v>
      </c>
    </row>
    <row r="11" spans="1:12">
      <c r="A11" s="4" t="s">
        <v>285</v>
      </c>
    </row>
    <row r="12" spans="1:12">
      <c r="A12" s="3" t="s">
        <v>252</v>
      </c>
    </row>
    <row r="13" spans="1:12">
      <c r="A13" s="4" t="s">
        <v>286</v>
      </c>
      <c r="G13" s="4" t="s">
        <v>287</v>
      </c>
    </row>
    <row r="14" spans="1:12">
      <c r="A14" s="4" t="s">
        <v>288</v>
      </c>
    </row>
    <row r="15" spans="1:12">
      <c r="A15" s="3" t="s">
        <v>252</v>
      </c>
    </row>
    <row r="16" spans="1:12">
      <c r="A16" s="4" t="s">
        <v>286</v>
      </c>
      <c r="G16" s="4" t="s">
        <v>289</v>
      </c>
    </row>
    <row r="17" spans="1:12">
      <c r="A17" s="4" t="s">
        <v>290</v>
      </c>
    </row>
    <row r="18" spans="1:12">
      <c r="A18" s="3" t="s">
        <v>252</v>
      </c>
    </row>
    <row r="19" spans="1:12">
      <c r="A19" s="4" t="s">
        <v>291</v>
      </c>
      <c r="G19" s="5" t="n">
        <v>83900000</v>
      </c>
    </row>
    <row r="20" spans="1:12">
      <c r="A20" s="4" t="s">
        <v>292</v>
      </c>
    </row>
    <row r="21" spans="1:12">
      <c r="A21" s="3" t="s">
        <v>252</v>
      </c>
    </row>
    <row r="22" spans="1:12">
      <c r="A22" s="4" t="s">
        <v>291</v>
      </c>
      <c r="G22" s="5" t="n">
        <v>83900000</v>
      </c>
    </row>
    <row r="23" spans="1:12">
      <c r="A23" s="4" t="s">
        <v>293</v>
      </c>
    </row>
    <row r="24" spans="1:12">
      <c r="A24" s="3" t="s">
        <v>252</v>
      </c>
    </row>
    <row r="25" spans="1:12">
      <c r="A25" s="4" t="s">
        <v>291</v>
      </c>
      <c r="G25" s="5" t="n">
        <v>31800000</v>
      </c>
    </row>
    <row r="26" spans="1:12">
      <c r="A26" s="4" t="s">
        <v>294</v>
      </c>
    </row>
    <row r="27" spans="1:12">
      <c r="A27" s="3" t="s">
        <v>252</v>
      </c>
    </row>
    <row r="28" spans="1:12">
      <c r="A28" s="4" t="s">
        <v>295</v>
      </c>
      <c r="G28" s="5" t="n">
        <v>4000000</v>
      </c>
    </row>
    <row r="29" spans="1:12">
      <c r="A29" s="4" t="s">
        <v>296</v>
      </c>
      <c r="G29" s="5" t="n">
        <v>2</v>
      </c>
    </row>
    <row r="30" spans="1:12">
      <c r="A30" s="4" t="s">
        <v>297</v>
      </c>
    </row>
    <row r="31" spans="1:12">
      <c r="A31" s="3" t="s">
        <v>252</v>
      </c>
    </row>
    <row r="32" spans="1:12">
      <c r="A32" s="4" t="s">
        <v>295</v>
      </c>
      <c r="G32" s="5" t="n">
        <v>2000000</v>
      </c>
    </row>
    <row r="33" spans="1:12">
      <c r="A33" s="4" t="s">
        <v>298</v>
      </c>
    </row>
    <row r="34" spans="1:12">
      <c r="A34" s="3" t="s">
        <v>252</v>
      </c>
    </row>
    <row r="35" spans="1:12">
      <c r="A35" s="4" t="s">
        <v>295</v>
      </c>
      <c r="G35" s="5" t="n">
        <v>2000000</v>
      </c>
    </row>
    <row r="36" spans="1:12">
      <c r="A36" s="4" t="s">
        <v>299</v>
      </c>
    </row>
    <row r="37" spans="1:12">
      <c r="A37" s="3" t="s">
        <v>252</v>
      </c>
    </row>
    <row r="38" spans="1:12">
      <c r="A38" s="4" t="s">
        <v>280</v>
      </c>
      <c r="G38" s="6" t="n">
        <v>911500</v>
      </c>
    </row>
    <row r="39" spans="1:12">
      <c r="A39" s="4" t="s">
        <v>300</v>
      </c>
      <c r="B39" s="6" t="n">
        <v>4300</v>
      </c>
    </row>
    <row r="40" spans="1:12">
      <c r="A40" s="4" t="s">
        <v>301</v>
      </c>
      <c r="B40" s="5" t="n">
        <v>2100000</v>
      </c>
    </row>
    <row r="41" spans="1:12">
      <c r="A41" s="4" t="s">
        <v>302</v>
      </c>
    </row>
    <row r="42" spans="1:12">
      <c r="A42" s="3" t="s">
        <v>252</v>
      </c>
    </row>
    <row r="43" spans="1:12">
      <c r="A43" s="4" t="s">
        <v>291</v>
      </c>
      <c r="G43" s="5" t="n">
        <v>13000000</v>
      </c>
    </row>
    <row r="44" spans="1:12">
      <c r="A44" s="4" t="s">
        <v>303</v>
      </c>
      <c r="G44" s="4" t="s">
        <v>304</v>
      </c>
    </row>
    <row r="45" spans="1:12">
      <c r="A45" s="4" t="s">
        <v>305</v>
      </c>
    </row>
    <row r="46" spans="1:12">
      <c r="A46" s="3" t="s">
        <v>252</v>
      </c>
    </row>
    <row r="47" spans="1:12">
      <c r="A47" s="4" t="s">
        <v>291</v>
      </c>
      <c r="G47" s="5" t="n">
        <v>83900000</v>
      </c>
    </row>
    <row r="48" spans="1:12">
      <c r="A48" s="4" t="s">
        <v>301</v>
      </c>
      <c r="B48" s="5" t="n">
        <v>1600000</v>
      </c>
    </row>
    <row r="49" spans="1:12">
      <c r="A49" s="4" t="s">
        <v>306</v>
      </c>
    </row>
    <row r="50" spans="1:12">
      <c r="A50" s="3" t="s">
        <v>252</v>
      </c>
    </row>
    <row r="51" spans="1:12">
      <c r="A51" s="4" t="s">
        <v>307</v>
      </c>
      <c r="K51" s="5" t="n">
        <v>9400000</v>
      </c>
    </row>
    <row r="52" spans="1:12">
      <c r="A52" s="4" t="s">
        <v>308</v>
      </c>
    </row>
    <row r="53" spans="1:12">
      <c r="A53" s="3" t="s">
        <v>252</v>
      </c>
    </row>
    <row r="54" spans="1:12">
      <c r="A54" s="4" t="s">
        <v>291</v>
      </c>
      <c r="G54" s="5" t="n">
        <v>83900000</v>
      </c>
    </row>
    <row r="55" spans="1:12">
      <c r="A55" s="4" t="s">
        <v>301</v>
      </c>
      <c r="B55" s="5" t="n">
        <v>1600000</v>
      </c>
    </row>
    <row r="56" spans="1:12">
      <c r="A56" s="4" t="s">
        <v>309</v>
      </c>
    </row>
    <row r="57" spans="1:12">
      <c r="A57" s="3" t="s">
        <v>252</v>
      </c>
    </row>
    <row r="58" spans="1:12">
      <c r="A58" s="4" t="s">
        <v>307</v>
      </c>
      <c r="K58" s="5" t="n">
        <v>9400000</v>
      </c>
    </row>
    <row r="59" spans="1:12">
      <c r="A59" s="4" t="s">
        <v>310</v>
      </c>
    </row>
    <row r="60" spans="1:12">
      <c r="A60" s="3" t="s">
        <v>252</v>
      </c>
    </row>
    <row r="61" spans="1:12">
      <c r="A61" s="4" t="s">
        <v>311</v>
      </c>
      <c r="G61" s="5" t="n">
        <v>1</v>
      </c>
    </row>
    <row r="62" spans="1:12">
      <c r="A62" s="4" t="s">
        <v>312</v>
      </c>
    </row>
    <row r="63" spans="1:12">
      <c r="A63" s="3" t="s">
        <v>252</v>
      </c>
    </row>
    <row r="64" spans="1:12">
      <c r="A64" s="4" t="s">
        <v>291</v>
      </c>
      <c r="G64" s="5" t="n">
        <v>31800000</v>
      </c>
    </row>
    <row r="65" spans="1:12">
      <c r="A65" s="4" t="s">
        <v>301</v>
      </c>
      <c r="B65" s="5" t="n">
        <v>500000</v>
      </c>
    </row>
    <row r="66" spans="1:12">
      <c r="A66" s="4" t="s">
        <v>313</v>
      </c>
    </row>
    <row r="67" spans="1:12">
      <c r="A67" s="3" t="s">
        <v>252</v>
      </c>
    </row>
    <row r="68" spans="1:12">
      <c r="A68" s="4" t="s">
        <v>307</v>
      </c>
      <c r="K68" s="5" t="n">
        <v>3600000</v>
      </c>
    </row>
    <row r="69" spans="1:12">
      <c r="A69" s="4" t="s">
        <v>314</v>
      </c>
    </row>
    <row r="70" spans="1:12">
      <c r="A70" s="3" t="s">
        <v>252</v>
      </c>
    </row>
    <row r="71" spans="1:12">
      <c r="A71" s="4" t="s">
        <v>280</v>
      </c>
      <c r="G71" s="6" t="n">
        <v>282700</v>
      </c>
    </row>
    <row r="72" spans="1:12">
      <c r="A72" s="4" t="s">
        <v>315</v>
      </c>
    </row>
    <row r="73" spans="1:12">
      <c r="A73" s="3" t="s">
        <v>252</v>
      </c>
    </row>
    <row r="74" spans="1:12">
      <c r="A74" s="4" t="s">
        <v>316</v>
      </c>
      <c r="G74" s="5" t="n">
        <v>47000</v>
      </c>
    </row>
    <row r="75" spans="1:12">
      <c r="A75" s="4" t="s">
        <v>317</v>
      </c>
      <c r="E75" s="6" t="n">
        <v>26000</v>
      </c>
    </row>
    <row r="76" spans="1:12">
      <c r="A76" s="4" t="s">
        <v>318</v>
      </c>
    </row>
    <row r="77" spans="1:12">
      <c r="A77" s="3" t="s">
        <v>252</v>
      </c>
    </row>
    <row r="78" spans="1:12">
      <c r="A78" s="4" t="s">
        <v>280</v>
      </c>
      <c r="G78" s="6" t="n">
        <v>25000</v>
      </c>
    </row>
    <row r="79" spans="1:12">
      <c r="A79" s="4" t="s">
        <v>319</v>
      </c>
    </row>
    <row r="80" spans="1:12">
      <c r="A80" s="3" t="s">
        <v>252</v>
      </c>
    </row>
    <row r="81" spans="1:12">
      <c r="A81" s="4" t="s">
        <v>280</v>
      </c>
      <c r="F81" s="6" t="n">
        <v>133300</v>
      </c>
    </row>
    <row r="82" spans="1:12">
      <c r="A82" s="4" t="s">
        <v>284</v>
      </c>
      <c r="F82" s="6" t="n">
        <v>191500</v>
      </c>
    </row>
    <row r="83" spans="1:12">
      <c r="A83" s="4" t="s">
        <v>320</v>
      </c>
    </row>
    <row r="84" spans="1:12">
      <c r="A84" s="3" t="s">
        <v>252</v>
      </c>
    </row>
    <row r="85" spans="1:12">
      <c r="A85" s="4" t="s">
        <v>291</v>
      </c>
      <c r="F85" s="5" t="n">
        <v>4200000</v>
      </c>
    </row>
    <row r="86" spans="1:12">
      <c r="A86" s="4" t="s">
        <v>321</v>
      </c>
    </row>
    <row r="87" spans="1:12">
      <c r="A87" s="3" t="s">
        <v>252</v>
      </c>
    </row>
    <row r="88" spans="1:12">
      <c r="A88" s="4" t="s">
        <v>300</v>
      </c>
      <c r="C88" s="6" t="n">
        <v>1400</v>
      </c>
    </row>
    <row r="89" spans="1:12">
      <c r="A89" s="4" t="s">
        <v>322</v>
      </c>
    </row>
    <row r="90" spans="1:12">
      <c r="A90" s="3" t="s">
        <v>252</v>
      </c>
    </row>
    <row r="91" spans="1:12">
      <c r="A91" s="4" t="s">
        <v>284</v>
      </c>
      <c r="H91" s="6" t="n">
        <v>150100</v>
      </c>
    </row>
    <row r="92" spans="1:12">
      <c r="A92" s="4" t="s">
        <v>323</v>
      </c>
    </row>
    <row r="93" spans="1:12">
      <c r="A93" s="3" t="s">
        <v>252</v>
      </c>
    </row>
    <row r="94" spans="1:12">
      <c r="A94" s="4" t="s">
        <v>324</v>
      </c>
      <c r="I94" s="4" t="s">
        <v>325</v>
      </c>
    </row>
    <row r="95" spans="1:12">
      <c r="A95" s="4" t="s">
        <v>326</v>
      </c>
    </row>
    <row r="96" spans="1:12">
      <c r="A96" s="3" t="s">
        <v>252</v>
      </c>
    </row>
    <row r="97" spans="1:12">
      <c r="A97" s="4" t="s">
        <v>327</v>
      </c>
      <c r="D97" s="6" t="n">
        <v>51900</v>
      </c>
    </row>
    <row r="98" spans="1:12">
      <c r="A98" s="4" t="s">
        <v>328</v>
      </c>
    </row>
    <row r="99" spans="1:12">
      <c r="A99" s="3" t="s">
        <v>252</v>
      </c>
    </row>
    <row r="100" spans="1:12">
      <c r="A100" s="4" t="s">
        <v>329</v>
      </c>
      <c r="D100" s="4" t="s">
        <v>330</v>
      </c>
    </row>
    <row r="101" spans="1:12">
      <c r="A101" s="4" t="s">
        <v>331</v>
      </c>
    </row>
    <row r="102" spans="1:12">
      <c r="A102" s="3" t="s">
        <v>252</v>
      </c>
    </row>
    <row r="103" spans="1:12">
      <c r="A103" s="4" t="s">
        <v>332</v>
      </c>
      <c r="D103" s="5" t="n">
        <v>3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68</v>
      </c>
      <c r="D1" s="2" t="s">
        <v>2</v>
      </c>
      <c r="E1" s="2" t="s">
        <v>74</v>
      </c>
    </row>
    <row r="2" spans="1:5">
      <c r="A2" s="3" t="s">
        <v>252</v>
      </c>
    </row>
    <row r="3" spans="1:5">
      <c r="A3" s="4" t="s">
        <v>335</v>
      </c>
      <c r="D3" s="6" t="n">
        <v>53326</v>
      </c>
      <c r="E3" s="6" t="n">
        <v>150139</v>
      </c>
    </row>
    <row r="4" spans="1:5">
      <c r="A4" s="4" t="s">
        <v>282</v>
      </c>
    </row>
    <row r="5" spans="1:5">
      <c r="A5" s="3" t="s">
        <v>252</v>
      </c>
    </row>
    <row r="6" spans="1:5">
      <c r="A6" s="4" t="s">
        <v>335</v>
      </c>
      <c r="C6" s="6" t="n">
        <v>1214966</v>
      </c>
    </row>
    <row r="7" spans="1:5">
      <c r="A7" s="4" t="s">
        <v>336</v>
      </c>
      <c r="C7" s="5" t="n">
        <v>1398238</v>
      </c>
    </row>
    <row r="8" spans="1:5">
      <c r="A8" s="4" t="s">
        <v>337</v>
      </c>
      <c r="C8" s="5" t="n">
        <v>169000</v>
      </c>
    </row>
    <row r="9" spans="1:5">
      <c r="A9" s="4" t="s">
        <v>338</v>
      </c>
      <c r="C9" s="5" t="n">
        <v>2782204</v>
      </c>
    </row>
    <row r="10" spans="1:5">
      <c r="A10" s="4" t="s">
        <v>299</v>
      </c>
    </row>
    <row r="11" spans="1:5">
      <c r="A11" s="3" t="s">
        <v>252</v>
      </c>
    </row>
    <row r="12" spans="1:5">
      <c r="A12" s="4" t="s">
        <v>335</v>
      </c>
      <c r="C12" s="6" t="n">
        <v>911500</v>
      </c>
    </row>
    <row r="13" spans="1:5">
      <c r="A13" s="4" t="s">
        <v>301</v>
      </c>
      <c r="B13" s="9" t="n">
        <v>2.1</v>
      </c>
    </row>
    <row r="14" spans="1:5">
      <c r="A14" s="4" t="s">
        <v>290</v>
      </c>
    </row>
    <row r="15" spans="1:5">
      <c r="A15" s="3" t="s">
        <v>252</v>
      </c>
    </row>
    <row r="16" spans="1:5">
      <c r="A16" s="4" t="s">
        <v>291</v>
      </c>
      <c r="C16" s="9" t="n">
        <v>83.90000000000001</v>
      </c>
    </row>
    <row r="17" spans="1:5">
      <c r="A17" s="4" t="s">
        <v>339</v>
      </c>
    </row>
    <row r="18" spans="1:5">
      <c r="A18" s="3" t="s">
        <v>252</v>
      </c>
    </row>
    <row r="19" spans="1:5">
      <c r="A19" s="4" t="s">
        <v>291</v>
      </c>
      <c r="C19" s="9" t="n">
        <v>83.90000000000001</v>
      </c>
    </row>
    <row r="20" spans="1:5">
      <c r="A20" s="4" t="s">
        <v>301</v>
      </c>
      <c r="B20" s="9" t="n">
        <v>1.6</v>
      </c>
    </row>
    <row r="21" spans="1:5">
      <c r="A21" s="4" t="s">
        <v>293</v>
      </c>
    </row>
    <row r="22" spans="1:5">
      <c r="A22" s="3" t="s">
        <v>252</v>
      </c>
    </row>
    <row r="23" spans="1:5">
      <c r="A23" s="4" t="s">
        <v>291</v>
      </c>
      <c r="C23" s="9" t="n">
        <v>31.8</v>
      </c>
    </row>
    <row r="24" spans="1:5">
      <c r="A24" s="4" t="s">
        <v>340</v>
      </c>
    </row>
    <row r="25" spans="1:5">
      <c r="A25" s="3" t="s">
        <v>252</v>
      </c>
    </row>
    <row r="26" spans="1:5">
      <c r="A26" s="4" t="s">
        <v>291</v>
      </c>
      <c r="C26" s="9" t="n">
        <v>31.8</v>
      </c>
    </row>
    <row r="27" spans="1:5">
      <c r="A27" s="4" t="s">
        <v>301</v>
      </c>
      <c r="B27" s="9" t="n">
        <v>0.5</v>
      </c>
    </row>
    <row r="28" spans="1:5">
      <c r="A28" s="4" t="s">
        <v>292</v>
      </c>
    </row>
    <row r="29" spans="1:5">
      <c r="A29" s="3" t="s">
        <v>252</v>
      </c>
    </row>
    <row r="30" spans="1:5">
      <c r="A30" s="4" t="s">
        <v>291</v>
      </c>
      <c r="C30" s="9" t="n">
        <v>83.90000000000001</v>
      </c>
    </row>
    <row r="31" spans="1:5">
      <c r="A31" s="4" t="s">
        <v>341</v>
      </c>
    </row>
    <row r="32" spans="1:5">
      <c r="A32" s="3" t="s">
        <v>252</v>
      </c>
    </row>
    <row r="33" spans="1:5">
      <c r="A33" s="4" t="s">
        <v>291</v>
      </c>
      <c r="C33" s="9" t="n">
        <v>83.90000000000001</v>
      </c>
    </row>
    <row r="34" spans="1:5">
      <c r="A34" s="4" t="s">
        <v>301</v>
      </c>
      <c r="B34" s="9"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68</v>
      </c>
      <c r="D1" s="2" t="s">
        <v>344</v>
      </c>
    </row>
    <row r="2" spans="1:4">
      <c r="A2" s="4" t="s">
        <v>282</v>
      </c>
    </row>
    <row r="3" spans="1:4">
      <c r="A3" s="3" t="s">
        <v>345</v>
      </c>
    </row>
    <row r="4" spans="1:4">
      <c r="A4" s="4" t="s">
        <v>32</v>
      </c>
      <c r="C4" s="6" t="n">
        <v>61790</v>
      </c>
    </row>
    <row r="5" spans="1:4">
      <c r="A5" s="4" t="s">
        <v>34</v>
      </c>
      <c r="C5" s="5" t="n">
        <v>2853</v>
      </c>
    </row>
    <row r="6" spans="1:4">
      <c r="A6" s="4" t="s">
        <v>37</v>
      </c>
      <c r="C6" s="5" t="n">
        <v>2813140</v>
      </c>
    </row>
    <row r="7" spans="1:4">
      <c r="A7" s="4" t="s">
        <v>346</v>
      </c>
      <c r="C7" s="5" t="n">
        <v>18100</v>
      </c>
    </row>
    <row r="8" spans="1:4">
      <c r="A8" s="4" t="s">
        <v>347</v>
      </c>
      <c r="C8" s="5" t="n">
        <v>2895883</v>
      </c>
    </row>
    <row r="9" spans="1:4">
      <c r="A9" s="3" t="s">
        <v>348</v>
      </c>
    </row>
    <row r="10" spans="1:4">
      <c r="A10" s="4" t="s">
        <v>349</v>
      </c>
      <c r="C10" s="5" t="n">
        <v>-65908</v>
      </c>
    </row>
    <row r="11" spans="1:4">
      <c r="A11" s="4" t="s">
        <v>350</v>
      </c>
      <c r="C11" s="5" t="n">
        <v>-34132</v>
      </c>
    </row>
    <row r="12" spans="1:4">
      <c r="A12" s="4" t="s">
        <v>351</v>
      </c>
      <c r="C12" s="5" t="n">
        <v>-13639</v>
      </c>
    </row>
    <row r="13" spans="1:4">
      <c r="A13" s="4" t="s">
        <v>352</v>
      </c>
      <c r="C13" s="6" t="n">
        <v>2782204</v>
      </c>
    </row>
    <row r="14" spans="1:4">
      <c r="A14" s="4" t="s">
        <v>353</v>
      </c>
    </row>
    <row r="15" spans="1:4">
      <c r="A15" s="3" t="s">
        <v>345</v>
      </c>
    </row>
    <row r="16" spans="1:4">
      <c r="A16" s="4" t="s">
        <v>34</v>
      </c>
      <c r="B16" s="6" t="n">
        <v>1290</v>
      </c>
    </row>
    <row r="17" spans="1:4">
      <c r="A17" s="4" t="s">
        <v>37</v>
      </c>
      <c r="B17" s="5" t="n">
        <v>201337</v>
      </c>
    </row>
    <row r="18" spans="1:4">
      <c r="A18" s="4" t="s">
        <v>347</v>
      </c>
      <c r="B18" s="5" t="n">
        <v>202627</v>
      </c>
    </row>
    <row r="19" spans="1:4">
      <c r="A19" s="3" t="s">
        <v>348</v>
      </c>
    </row>
    <row r="20" spans="1:4">
      <c r="A20" s="4" t="s">
        <v>350</v>
      </c>
      <c r="B20" s="5" t="n">
        <v>-9666</v>
      </c>
    </row>
    <row r="21" spans="1:4">
      <c r="A21" s="4" t="s">
        <v>352</v>
      </c>
      <c r="B21" s="6" t="n">
        <v>192961</v>
      </c>
    </row>
    <row r="22" spans="1:4">
      <c r="A22" s="4" t="s">
        <v>322</v>
      </c>
    </row>
    <row r="23" spans="1:4">
      <c r="A23" s="3" t="s">
        <v>345</v>
      </c>
    </row>
    <row r="24" spans="1:4">
      <c r="A24" s="4" t="s">
        <v>32</v>
      </c>
      <c r="D24" s="6" t="n">
        <v>10501</v>
      </c>
    </row>
    <row r="25" spans="1:4">
      <c r="A25" s="4" t="s">
        <v>354</v>
      </c>
      <c r="D25" s="5" t="n">
        <v>118572</v>
      </c>
    </row>
    <row r="26" spans="1:4">
      <c r="A26" s="4" t="s">
        <v>355</v>
      </c>
      <c r="D26" s="5" t="n">
        <v>22802</v>
      </c>
    </row>
    <row r="27" spans="1:4">
      <c r="A27" s="3" t="s">
        <v>348</v>
      </c>
    </row>
    <row r="28" spans="1:4">
      <c r="A28" s="4" t="s">
        <v>349</v>
      </c>
      <c r="D28" s="5" t="n">
        <v>-1679</v>
      </c>
    </row>
    <row r="29" spans="1:4">
      <c r="A29" s="4" t="s">
        <v>350</v>
      </c>
      <c r="D29" s="5" t="n">
        <v>-57</v>
      </c>
    </row>
    <row r="30" spans="1:4">
      <c r="A30" s="4" t="s">
        <v>352</v>
      </c>
      <c r="D30" s="6" t="n">
        <v>1501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4</v>
      </c>
    </row>
    <row r="3" spans="1:3">
      <c r="A3" s="3" t="s">
        <v>171</v>
      </c>
    </row>
    <row r="4" spans="1:3">
      <c r="A4" s="4" t="s">
        <v>357</v>
      </c>
      <c r="B4" s="6" t="n">
        <v>0</v>
      </c>
      <c r="C4" s="6" t="n">
        <v>71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78</v>
      </c>
    </row>
    <row r="2" spans="1:2">
      <c r="A2" s="4" t="s">
        <v>359</v>
      </c>
    </row>
    <row r="3" spans="1:2">
      <c r="A3" s="3" t="s">
        <v>360</v>
      </c>
    </row>
    <row r="4" spans="1:2">
      <c r="A4" s="4" t="s">
        <v>361</v>
      </c>
      <c r="B4" s="6" t="n">
        <v>388928</v>
      </c>
    </row>
    <row r="5" spans="1:2">
      <c r="A5" s="4" t="s">
        <v>362</v>
      </c>
    </row>
    <row r="6" spans="1:2">
      <c r="A6" s="3" t="s">
        <v>360</v>
      </c>
    </row>
    <row r="7" spans="1:2">
      <c r="A7" s="4" t="s">
        <v>361</v>
      </c>
      <c r="B7" s="6" t="n">
        <v>40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63</v>
      </c>
      <c r="B1" s="2" t="s">
        <v>364</v>
      </c>
      <c r="C1" s="2" t="s">
        <v>278</v>
      </c>
    </row>
    <row r="2" spans="1:3">
      <c r="A2" s="4" t="s">
        <v>365</v>
      </c>
    </row>
    <row r="3" spans="1:3">
      <c r="A3" s="3" t="s">
        <v>366</v>
      </c>
    </row>
    <row r="4" spans="1:3">
      <c r="A4" s="4" t="s">
        <v>367</v>
      </c>
      <c r="C4" s="6" t="n">
        <v>44400</v>
      </c>
    </row>
    <row r="5" spans="1:3">
      <c r="A5" s="4" t="s">
        <v>368</v>
      </c>
    </row>
    <row r="6" spans="1:3">
      <c r="A6" s="3" t="s">
        <v>366</v>
      </c>
    </row>
    <row r="7" spans="1:3">
      <c r="A7" s="4" t="s">
        <v>286</v>
      </c>
      <c r="C7" s="4" t="s">
        <v>287</v>
      </c>
    </row>
    <row r="8" spans="1:3">
      <c r="A8" s="4" t="s">
        <v>369</v>
      </c>
    </row>
    <row r="9" spans="1:3">
      <c r="A9" s="3" t="s">
        <v>366</v>
      </c>
    </row>
    <row r="10" spans="1:3">
      <c r="A10" s="4" t="s">
        <v>286</v>
      </c>
      <c r="C10" s="4" t="s">
        <v>289</v>
      </c>
    </row>
    <row r="11" spans="1:3">
      <c r="A11" s="4" t="s">
        <v>285</v>
      </c>
    </row>
    <row r="12" spans="1:3">
      <c r="A12" s="3" t="s">
        <v>366</v>
      </c>
    </row>
    <row r="13" spans="1:3">
      <c r="A13" s="4" t="s">
        <v>286</v>
      </c>
      <c r="B13" s="4" t="s">
        <v>287</v>
      </c>
    </row>
    <row r="14" spans="1:3">
      <c r="A14" s="4" t="s">
        <v>288</v>
      </c>
    </row>
    <row r="15" spans="1:3">
      <c r="A15" s="3" t="s">
        <v>366</v>
      </c>
    </row>
    <row r="16" spans="1:3">
      <c r="A16" s="4" t="s">
        <v>286</v>
      </c>
      <c r="B16" s="4" t="s">
        <v>289</v>
      </c>
    </row>
    <row r="17" spans="1:3">
      <c r="A17" s="4" t="s">
        <v>370</v>
      </c>
    </row>
    <row r="18" spans="1:3">
      <c r="A18" s="3" t="s">
        <v>366</v>
      </c>
    </row>
    <row r="19" spans="1:3">
      <c r="A19" s="4" t="s">
        <v>295</v>
      </c>
      <c r="B19" s="5" t="n">
        <v>4000000</v>
      </c>
    </row>
    <row r="20" spans="1:3">
      <c r="A20" s="4" t="s">
        <v>296</v>
      </c>
      <c r="B20" s="5" t="n">
        <v>2</v>
      </c>
    </row>
    <row r="21" spans="1:3">
      <c r="A21" s="4" t="s">
        <v>371</v>
      </c>
    </row>
    <row r="22" spans="1:3">
      <c r="A22" s="3" t="s">
        <v>366</v>
      </c>
    </row>
    <row r="23" spans="1:3">
      <c r="A23" s="4" t="s">
        <v>295</v>
      </c>
      <c r="B23" s="5" t="n">
        <v>2000000</v>
      </c>
    </row>
    <row r="24" spans="1:3">
      <c r="A24" s="4" t="s">
        <v>372</v>
      </c>
    </row>
    <row r="25" spans="1:3">
      <c r="A25" s="3" t="s">
        <v>366</v>
      </c>
    </row>
    <row r="26" spans="1:3">
      <c r="A26" s="4" t="s">
        <v>295</v>
      </c>
      <c r="B26" s="5"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3</v>
      </c>
      <c r="B1" s="2" t="s">
        <v>1</v>
      </c>
    </row>
    <row r="2" spans="1:3">
      <c r="B2" s="2" t="s">
        <v>2</v>
      </c>
      <c r="C2" s="2" t="s">
        <v>29</v>
      </c>
    </row>
    <row r="3" spans="1:3">
      <c r="A3" s="3" t="s">
        <v>366</v>
      </c>
    </row>
    <row r="4" spans="1:3">
      <c r="A4" s="4" t="s">
        <v>374</v>
      </c>
      <c r="B4" s="6" t="n">
        <v>-9670</v>
      </c>
    </row>
    <row r="5" spans="1:3">
      <c r="A5" s="4" t="s">
        <v>44</v>
      </c>
      <c r="B5" s="6" t="n">
        <v>34730</v>
      </c>
      <c r="C5" s="6" t="n">
        <v>38356</v>
      </c>
    </row>
    <row r="6" spans="1:3">
      <c r="A6" s="4" t="s">
        <v>375</v>
      </c>
      <c r="B6" s="4" t="s">
        <v>376</v>
      </c>
    </row>
    <row r="7" spans="1:3">
      <c r="A7" s="4" t="s">
        <v>365</v>
      </c>
    </row>
    <row r="8" spans="1:3">
      <c r="A8" s="3" t="s">
        <v>366</v>
      </c>
    </row>
    <row r="9" spans="1:3">
      <c r="A9" s="4" t="s">
        <v>377</v>
      </c>
      <c r="B9" s="6" t="n">
        <v>44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18674</v>
      </c>
      <c r="C4" s="6" t="n">
        <v>172312</v>
      </c>
    </row>
    <row r="5" spans="1:3">
      <c r="A5" s="3" t="s">
        <v>77</v>
      </c>
    </row>
    <row r="6" spans="1:3">
      <c r="A6" s="4" t="s">
        <v>78</v>
      </c>
      <c r="B6" s="5" t="n">
        <v>21518</v>
      </c>
      <c r="C6" s="5" t="n">
        <v>9286</v>
      </c>
    </row>
    <row r="7" spans="1:3">
      <c r="A7" s="4" t="s">
        <v>79</v>
      </c>
      <c r="B7" s="5" t="n">
        <v>9315</v>
      </c>
      <c r="C7" s="5" t="n">
        <v>4478</v>
      </c>
    </row>
    <row r="8" spans="1:3">
      <c r="A8" s="4" t="s">
        <v>80</v>
      </c>
      <c r="B8" s="5" t="n">
        <v>14401</v>
      </c>
      <c r="C8" s="5" t="n">
        <v>8769</v>
      </c>
    </row>
    <row r="9" spans="1:3">
      <c r="A9" s="4" t="s">
        <v>81</v>
      </c>
      <c r="B9" s="5" t="n">
        <v>2476</v>
      </c>
      <c r="C9" s="5" t="n">
        <v>102</v>
      </c>
    </row>
    <row r="10" spans="1:3">
      <c r="A10" s="4" t="s">
        <v>82</v>
      </c>
      <c r="B10" s="5" t="n">
        <v>1328</v>
      </c>
      <c r="C10" s="5" t="n">
        <v>96</v>
      </c>
    </row>
    <row r="11" spans="1:3">
      <c r="A11" s="4" t="s">
        <v>83</v>
      </c>
      <c r="B11" s="5" t="n">
        <v>115946</v>
      </c>
      <c r="C11" s="5" t="n">
        <v>51361</v>
      </c>
    </row>
    <row r="12" spans="1:3">
      <c r="A12" s="4" t="s">
        <v>84</v>
      </c>
      <c r="B12" s="5" t="n">
        <v>3626</v>
      </c>
      <c r="C12" s="5" t="n">
        <v>0</v>
      </c>
    </row>
    <row r="13" spans="1:3">
      <c r="A13" s="4" t="s">
        <v>85</v>
      </c>
      <c r="B13" s="5" t="n">
        <v>16196</v>
      </c>
      <c r="C13" s="5" t="n">
        <v>5708</v>
      </c>
    </row>
    <row r="14" spans="1:3">
      <c r="A14" s="4" t="s">
        <v>86</v>
      </c>
      <c r="B14" s="5" t="n">
        <v>353</v>
      </c>
      <c r="C14" s="5" t="n">
        <v>0</v>
      </c>
    </row>
    <row r="15" spans="1:3">
      <c r="A15" s="4" t="s">
        <v>87</v>
      </c>
      <c r="B15" s="5" t="n">
        <v>185159</v>
      </c>
      <c r="C15" s="5" t="n">
        <v>79800</v>
      </c>
    </row>
    <row r="16" spans="1:3">
      <c r="A16" s="4" t="s">
        <v>88</v>
      </c>
      <c r="B16" s="5" t="n">
        <v>33515</v>
      </c>
      <c r="C16" s="5" t="n">
        <v>92512</v>
      </c>
    </row>
    <row r="17" spans="1:3">
      <c r="A17" s="3" t="s">
        <v>89</v>
      </c>
    </row>
    <row r="18" spans="1:3">
      <c r="A18" s="4" t="s">
        <v>90</v>
      </c>
      <c r="B18" s="5" t="n">
        <v>388</v>
      </c>
      <c r="C18" s="5" t="n">
        <v>368</v>
      </c>
    </row>
    <row r="19" spans="1:3">
      <c r="A19" s="4" t="s">
        <v>91</v>
      </c>
      <c r="B19" s="5" t="n">
        <v>-7416</v>
      </c>
      <c r="C19" s="5" t="n">
        <v>0</v>
      </c>
    </row>
    <row r="20" spans="1:3">
      <c r="A20" s="4" t="s">
        <v>92</v>
      </c>
      <c r="B20" s="5" t="n">
        <v>0</v>
      </c>
      <c r="C20" s="5" t="n">
        <v>-7192</v>
      </c>
    </row>
    <row r="21" spans="1:3">
      <c r="A21" s="4" t="s">
        <v>93</v>
      </c>
      <c r="B21" s="5" t="n">
        <v>1</v>
      </c>
      <c r="C21" s="5" t="n">
        <v>124</v>
      </c>
    </row>
    <row r="22" spans="1:3">
      <c r="A22" s="4" t="s">
        <v>94</v>
      </c>
      <c r="B22" s="5" t="n">
        <v>-7027</v>
      </c>
      <c r="C22" s="5" t="n">
        <v>-6700</v>
      </c>
    </row>
    <row r="23" spans="1:3">
      <c r="A23" s="4" t="s">
        <v>95</v>
      </c>
      <c r="B23" s="5" t="n">
        <v>26488</v>
      </c>
      <c r="C23" s="5" t="n">
        <v>85812</v>
      </c>
    </row>
    <row r="24" spans="1:3">
      <c r="A24" s="4" t="s">
        <v>96</v>
      </c>
      <c r="B24" s="5" t="n">
        <v>3775</v>
      </c>
      <c r="C24" s="5" t="n">
        <v>446</v>
      </c>
    </row>
    <row r="25" spans="1:3">
      <c r="A25" s="4" t="s">
        <v>97</v>
      </c>
      <c r="B25" s="5" t="n">
        <v>22713</v>
      </c>
      <c r="C25" s="5" t="n">
        <v>85366</v>
      </c>
    </row>
    <row r="26" spans="1:3">
      <c r="A26" s="4" t="s">
        <v>98</v>
      </c>
      <c r="B26" s="5" t="n">
        <v>9687</v>
      </c>
      <c r="C26" s="5" t="n">
        <v>0</v>
      </c>
    </row>
    <row r="27" spans="1:3">
      <c r="A27" s="4" t="s">
        <v>99</v>
      </c>
      <c r="B27" s="6" t="n">
        <v>13026</v>
      </c>
      <c r="C27" s="5" t="n">
        <v>85366</v>
      </c>
    </row>
    <row r="28" spans="1:3">
      <c r="A28" s="3" t="s">
        <v>100</v>
      </c>
    </row>
    <row r="29" spans="1:3">
      <c r="A29" s="4" t="s">
        <v>101</v>
      </c>
      <c r="B29" s="8" t="n">
        <v>0.08</v>
      </c>
    </row>
    <row r="30" spans="1:3">
      <c r="A30" s="4" t="s">
        <v>102</v>
      </c>
      <c r="B30" s="8" t="n">
        <v>0.08</v>
      </c>
    </row>
    <row r="31" spans="1:3">
      <c r="A31" s="3" t="s">
        <v>103</v>
      </c>
    </row>
    <row r="32" spans="1:3">
      <c r="A32" s="4" t="s">
        <v>104</v>
      </c>
      <c r="B32" s="5" t="n">
        <v>156322</v>
      </c>
    </row>
    <row r="33" spans="1:3">
      <c r="A33" s="4" t="s">
        <v>105</v>
      </c>
      <c r="B33" s="5" t="n">
        <v>158140</v>
      </c>
    </row>
    <row r="34" spans="1:3">
      <c r="A34" s="4" t="s">
        <v>106</v>
      </c>
    </row>
    <row r="35" spans="1:3">
      <c r="A35" s="3" t="s">
        <v>75</v>
      </c>
    </row>
    <row r="36" spans="1:3">
      <c r="A36" s="4" t="s">
        <v>76</v>
      </c>
      <c r="B36" s="6" t="n">
        <v>171654</v>
      </c>
      <c r="C36" s="5" t="n">
        <v>154156</v>
      </c>
    </row>
    <row r="37" spans="1:3">
      <c r="A37" s="4" t="s">
        <v>107</v>
      </c>
    </row>
    <row r="38" spans="1:3">
      <c r="A38" s="3" t="s">
        <v>75</v>
      </c>
    </row>
    <row r="39" spans="1:3">
      <c r="A39" s="4" t="s">
        <v>76</v>
      </c>
      <c r="B39" s="5" t="n">
        <v>27375</v>
      </c>
      <c r="C39" s="5" t="n">
        <v>8374</v>
      </c>
    </row>
    <row r="40" spans="1:3">
      <c r="A40" s="4" t="s">
        <v>108</v>
      </c>
    </row>
    <row r="41" spans="1:3">
      <c r="A41" s="3" t="s">
        <v>75</v>
      </c>
    </row>
    <row r="42" spans="1:3">
      <c r="A42" s="4" t="s">
        <v>76</v>
      </c>
      <c r="B42" s="6" t="n">
        <v>19645</v>
      </c>
      <c r="C42" s="6" t="n">
        <v>9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74</v>
      </c>
      <c r="D2" s="2" t="s">
        <v>29</v>
      </c>
    </row>
    <row r="3" spans="1:4">
      <c r="A3" s="3" t="s">
        <v>379</v>
      </c>
    </row>
    <row r="4" spans="1:4">
      <c r="A4" s="4" t="s">
        <v>380</v>
      </c>
      <c r="B4" s="6" t="n">
        <v>85983</v>
      </c>
    </row>
    <row r="5" spans="1:4">
      <c r="A5" s="4" t="s">
        <v>381</v>
      </c>
      <c r="B5" s="5" t="n">
        <v>3873</v>
      </c>
    </row>
    <row r="6" spans="1:4">
      <c r="A6" s="4" t="s">
        <v>382</v>
      </c>
      <c r="B6" s="5" t="n">
        <v>-837</v>
      </c>
    </row>
    <row r="7" spans="1:4">
      <c r="A7" s="4" t="s">
        <v>383</v>
      </c>
      <c r="B7" s="5" t="n">
        <v>1328</v>
      </c>
      <c r="C7" s="6" t="n">
        <v>96</v>
      </c>
    </row>
    <row r="8" spans="1:4">
      <c r="A8" s="4" t="s">
        <v>384</v>
      </c>
      <c r="B8" s="5" t="n">
        <v>90347</v>
      </c>
    </row>
    <row r="9" spans="1:4">
      <c r="A9" s="4" t="s">
        <v>385</v>
      </c>
      <c r="B9" s="5" t="n">
        <v>1129</v>
      </c>
    </row>
    <row r="10" spans="1:4">
      <c r="A10" s="4" t="s">
        <v>386</v>
      </c>
      <c r="B10" s="6" t="n">
        <v>89218</v>
      </c>
      <c r="D10" s="6" t="n">
        <v>849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87</v>
      </c>
      <c r="B1" s="2" t="s">
        <v>1</v>
      </c>
    </row>
    <row r="2" spans="1:2">
      <c r="B2" s="2" t="s">
        <v>278</v>
      </c>
    </row>
    <row r="3" spans="1:2">
      <c r="A3" s="3" t="s">
        <v>183</v>
      </c>
    </row>
    <row r="4" spans="1:2">
      <c r="A4" s="4" t="s">
        <v>388</v>
      </c>
      <c r="B4" s="6" t="n">
        <v>3500000</v>
      </c>
    </row>
    <row r="5" spans="1:2">
      <c r="A5" s="4" t="s">
        <v>389</v>
      </c>
      <c r="B5" s="4" t="s">
        <v>390</v>
      </c>
    </row>
    <row r="6" spans="1:2">
      <c r="A6" s="4" t="s">
        <v>391</v>
      </c>
      <c r="B6" s="6" t="n">
        <v>0</v>
      </c>
    </row>
    <row r="7" spans="1:2">
      <c r="A7" s="4" t="s">
        <v>392</v>
      </c>
      <c r="B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4</v>
      </c>
    </row>
    <row r="3" spans="1:3">
      <c r="A3" s="3" t="s">
        <v>394</v>
      </c>
    </row>
    <row r="4" spans="1:3">
      <c r="A4" s="4" t="s">
        <v>395</v>
      </c>
      <c r="B4" s="6" t="n">
        <v>177</v>
      </c>
      <c r="C4" s="6" t="n">
        <v>0</v>
      </c>
    </row>
    <row r="5" spans="1:3">
      <c r="A5" s="4" t="s">
        <v>396</v>
      </c>
      <c r="B5" s="5" t="n">
        <v>183</v>
      </c>
      <c r="C5" s="5" t="n">
        <v>564</v>
      </c>
    </row>
    <row r="6" spans="1:3">
      <c r="A6" s="4" t="s">
        <v>397</v>
      </c>
      <c r="B6" s="5" t="n">
        <v>360</v>
      </c>
      <c r="C6" s="5" t="n">
        <v>564</v>
      </c>
    </row>
    <row r="7" spans="1:3">
      <c r="A7" s="3" t="s">
        <v>398</v>
      </c>
    </row>
    <row r="8" spans="1:3">
      <c r="A8" s="4" t="s">
        <v>395</v>
      </c>
      <c r="B8" s="5" t="n">
        <v>3361</v>
      </c>
      <c r="C8" s="5" t="n">
        <v>0</v>
      </c>
    </row>
    <row r="9" spans="1:3">
      <c r="A9" s="4" t="s">
        <v>396</v>
      </c>
      <c r="B9" s="5" t="n">
        <v>54</v>
      </c>
      <c r="C9" s="5" t="n">
        <v>-118</v>
      </c>
    </row>
    <row r="10" spans="1:3">
      <c r="A10" s="4" t="s">
        <v>399</v>
      </c>
      <c r="B10" s="5" t="n">
        <v>3415</v>
      </c>
      <c r="C10" s="5" t="n">
        <v>-118</v>
      </c>
    </row>
    <row r="11" spans="1:3">
      <c r="A11" s="4" t="s">
        <v>400</v>
      </c>
      <c r="B11" s="6" t="n">
        <v>3775</v>
      </c>
      <c r="C11" s="6" t="n">
        <v>4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68</v>
      </c>
    </row>
    <row r="2" spans="1:3">
      <c r="A2" s="3" t="s">
        <v>402</v>
      </c>
    </row>
    <row r="3" spans="1:3">
      <c r="A3" s="4" t="s">
        <v>403</v>
      </c>
      <c r="B3" s="6" t="n">
        <v>400000000</v>
      </c>
    </row>
    <row r="4" spans="1:3">
      <c r="A4" s="4" t="s">
        <v>404</v>
      </c>
      <c r="B4" s="5" t="n">
        <v>-11072000</v>
      </c>
    </row>
    <row r="5" spans="1:3">
      <c r="A5" s="4" t="s">
        <v>405</v>
      </c>
      <c r="B5" s="5" t="n">
        <v>388928000</v>
      </c>
    </row>
    <row r="6" spans="1:3">
      <c r="A6" s="4" t="s">
        <v>406</v>
      </c>
    </row>
    <row r="7" spans="1:3">
      <c r="A7" s="3" t="s">
        <v>402</v>
      </c>
    </row>
    <row r="8" spans="1:3">
      <c r="A8" s="4" t="s">
        <v>403</v>
      </c>
      <c r="B8" s="5" t="n">
        <v>0</v>
      </c>
    </row>
    <row r="9" spans="1:3">
      <c r="A9" s="4" t="s">
        <v>254</v>
      </c>
    </row>
    <row r="10" spans="1:3">
      <c r="A10" s="3" t="s">
        <v>402</v>
      </c>
    </row>
    <row r="11" spans="1:3">
      <c r="A11" s="4" t="s">
        <v>403</v>
      </c>
      <c r="B11" s="6" t="n">
        <v>400000000</v>
      </c>
    </row>
    <row r="12" spans="1:3">
      <c r="A12" s="4" t="s">
        <v>256</v>
      </c>
      <c r="B12" s="4" t="s">
        <v>257</v>
      </c>
      <c r="C12" s="4" t="s">
        <v>2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07</v>
      </c>
      <c r="B1" s="2" t="s">
        <v>1</v>
      </c>
    </row>
    <row r="2" spans="1:3">
      <c r="B2" s="2" t="s">
        <v>278</v>
      </c>
      <c r="C2" s="2" t="s">
        <v>249</v>
      </c>
    </row>
    <row r="3" spans="1:3">
      <c r="A3" s="3" t="s">
        <v>408</v>
      </c>
    </row>
    <row r="4" spans="1:3">
      <c r="A4" s="4" t="s">
        <v>91</v>
      </c>
      <c r="B4" s="6" t="n">
        <v>7416000</v>
      </c>
      <c r="C4" s="6" t="n">
        <v>0</v>
      </c>
    </row>
    <row r="5" spans="1:3">
      <c r="A5" s="4" t="s">
        <v>409</v>
      </c>
      <c r="B5" s="5" t="n">
        <v>400000000</v>
      </c>
    </row>
    <row r="6" spans="1:3">
      <c r="A6" s="4" t="s">
        <v>410</v>
      </c>
    </row>
    <row r="7" spans="1:3">
      <c r="A7" s="3" t="s">
        <v>408</v>
      </c>
    </row>
    <row r="8" spans="1:3">
      <c r="A8" s="4" t="s">
        <v>411</v>
      </c>
      <c r="B8" s="6" t="n">
        <v>11700000</v>
      </c>
    </row>
    <row r="9" spans="1:3">
      <c r="A9" s="4" t="s">
        <v>412</v>
      </c>
      <c r="B9" s="4" t="s">
        <v>304</v>
      </c>
    </row>
    <row r="10" spans="1:3">
      <c r="A10" s="4" t="s">
        <v>91</v>
      </c>
      <c r="B10" s="6" t="n">
        <v>1100000</v>
      </c>
    </row>
    <row r="11" spans="1:3">
      <c r="A11" s="4" t="s">
        <v>409</v>
      </c>
      <c r="B11" s="5" t="n">
        <v>0</v>
      </c>
    </row>
    <row r="12" spans="1:3">
      <c r="A12" s="4" t="s">
        <v>413</v>
      </c>
    </row>
    <row r="13" spans="1:3">
      <c r="A13" s="3" t="s">
        <v>408</v>
      </c>
    </row>
    <row r="14" spans="1:3">
      <c r="A14" s="4" t="s">
        <v>414</v>
      </c>
      <c r="B14" s="5" t="n">
        <v>1000000000</v>
      </c>
    </row>
    <row r="15" spans="1:3">
      <c r="A15" s="4" t="s">
        <v>415</v>
      </c>
      <c r="B15" s="6" t="n">
        <v>550000000</v>
      </c>
    </row>
    <row r="16" spans="1:3">
      <c r="A16" s="4" t="s">
        <v>416</v>
      </c>
      <c r="B16" s="5" t="n">
        <v>4</v>
      </c>
    </row>
    <row r="17" spans="1:3">
      <c r="A17" s="4" t="s">
        <v>417</v>
      </c>
      <c r="B17" s="5" t="n">
        <v>3</v>
      </c>
    </row>
    <row r="18" spans="1:3">
      <c r="A18" s="4" t="s">
        <v>418</v>
      </c>
      <c r="B18" s="5" t="n">
        <v>1</v>
      </c>
    </row>
    <row r="19" spans="1:3">
      <c r="A19" s="4" t="s">
        <v>419</v>
      </c>
    </row>
    <row r="20" spans="1:3">
      <c r="A20" s="3" t="s">
        <v>408</v>
      </c>
    </row>
    <row r="21" spans="1:3">
      <c r="A21" s="4" t="s">
        <v>414</v>
      </c>
      <c r="B21" s="6" t="n">
        <v>1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4</v>
      </c>
      <c r="D2" s="2" t="s">
        <v>68</v>
      </c>
    </row>
    <row r="3" spans="1:4">
      <c r="A3" s="3" t="s">
        <v>402</v>
      </c>
    </row>
    <row r="4" spans="1:4">
      <c r="A4" s="4" t="s">
        <v>91</v>
      </c>
      <c r="B4" s="6" t="n">
        <v>7416000</v>
      </c>
      <c r="C4" s="6" t="n">
        <v>0</v>
      </c>
    </row>
    <row r="5" spans="1:4">
      <c r="A5" s="4" t="s">
        <v>254</v>
      </c>
    </row>
    <row r="6" spans="1:4">
      <c r="A6" s="3" t="s">
        <v>402</v>
      </c>
    </row>
    <row r="7" spans="1:4">
      <c r="A7" s="4" t="s">
        <v>421</v>
      </c>
      <c r="D7" s="6" t="n">
        <v>400000000</v>
      </c>
    </row>
    <row r="8" spans="1:4">
      <c r="A8" s="4" t="s">
        <v>256</v>
      </c>
      <c r="B8" s="4" t="s">
        <v>257</v>
      </c>
      <c r="D8" s="4" t="s">
        <v>257</v>
      </c>
    </row>
    <row r="9" spans="1:4">
      <c r="A9" s="4" t="s">
        <v>422</v>
      </c>
      <c r="B9" s="4" t="s">
        <v>423</v>
      </c>
    </row>
    <row r="10" spans="1:4">
      <c r="A10" s="4" t="s">
        <v>424</v>
      </c>
      <c r="B10" s="6" t="n">
        <v>11800000</v>
      </c>
    </row>
    <row r="11" spans="1:4">
      <c r="A11" s="4" t="s">
        <v>91</v>
      </c>
      <c r="B11" s="6" t="n">
        <v>6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25</v>
      </c>
      <c r="B1" s="2" t="s">
        <v>1</v>
      </c>
    </row>
    <row r="2" spans="1:2">
      <c r="B2" s="2" t="s">
        <v>278</v>
      </c>
    </row>
    <row r="3" spans="1:2">
      <c r="A3" s="3" t="s">
        <v>189</v>
      </c>
    </row>
    <row r="4" spans="1:2">
      <c r="A4" s="4" t="s">
        <v>426</v>
      </c>
      <c r="B4" s="4" t="s">
        <v>427</v>
      </c>
    </row>
    <row r="5" spans="1:2">
      <c r="A5" s="4" t="s">
        <v>428</v>
      </c>
      <c r="B5" s="10" t="n">
        <v>0.5</v>
      </c>
    </row>
    <row r="6" spans="1:2">
      <c r="A6" s="4" t="s">
        <v>429</v>
      </c>
      <c r="B6" s="9" t="n">
        <v>9.300000000000001</v>
      </c>
    </row>
    <row r="7" spans="1:2">
      <c r="A7" s="4" t="s">
        <v>430</v>
      </c>
      <c r="B7" s="10"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31</v>
      </c>
      <c r="B1" s="2" t="s">
        <v>278</v>
      </c>
    </row>
    <row r="2" spans="1:2">
      <c r="A2" s="3" t="s">
        <v>432</v>
      </c>
    </row>
    <row r="3" spans="1:2">
      <c r="A3" s="4" t="s">
        <v>433</v>
      </c>
      <c r="B3" s="6" t="n">
        <v>2039</v>
      </c>
    </row>
    <row r="4" spans="1:2">
      <c r="A4" s="4" t="s">
        <v>434</v>
      </c>
      <c r="B4" s="5" t="n">
        <v>1340</v>
      </c>
    </row>
    <row r="5" spans="1:2">
      <c r="A5" s="4" t="s">
        <v>435</v>
      </c>
      <c r="B5" s="5" t="n">
        <v>694</v>
      </c>
    </row>
    <row r="6" spans="1:2">
      <c r="A6" s="4" t="s">
        <v>436</v>
      </c>
      <c r="B6" s="6" t="n">
        <v>2034</v>
      </c>
    </row>
    <row r="7" spans="1:2">
      <c r="A7" s="4" t="s">
        <v>437</v>
      </c>
      <c r="B7" s="4" t="s">
        <v>438</v>
      </c>
    </row>
    <row r="8" spans="1:2">
      <c r="A8" s="4" t="s">
        <v>439</v>
      </c>
      <c r="B8"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29</v>
      </c>
    </row>
    <row r="2" spans="1:3">
      <c r="A2" s="3" t="s">
        <v>432</v>
      </c>
    </row>
    <row r="3" spans="1:3">
      <c r="A3" s="4" t="s">
        <v>442</v>
      </c>
      <c r="B3" s="6" t="n">
        <v>1393</v>
      </c>
    </row>
    <row r="4" spans="1:3">
      <c r="A4" s="4" t="s">
        <v>443</v>
      </c>
      <c r="B4" s="5" t="n">
        <v>509</v>
      </c>
    </row>
    <row r="5" spans="1:3">
      <c r="A5" s="4" t="s">
        <v>444</v>
      </c>
      <c r="B5" s="5" t="n">
        <v>136</v>
      </c>
    </row>
    <row r="6" spans="1:3">
      <c r="A6" s="4" t="s">
        <v>445</v>
      </c>
      <c r="B6" s="5" t="n">
        <v>14</v>
      </c>
    </row>
    <row r="7" spans="1:3">
      <c r="A7" s="4" t="s">
        <v>446</v>
      </c>
      <c r="B7" s="5" t="n">
        <v>15</v>
      </c>
    </row>
    <row r="8" spans="1:3">
      <c r="A8" s="4" t="s">
        <v>447</v>
      </c>
      <c r="B8" s="5" t="n">
        <v>53</v>
      </c>
    </row>
    <row r="9" spans="1:3">
      <c r="A9" s="4" t="s">
        <v>448</v>
      </c>
      <c r="B9" s="5" t="n">
        <v>2120</v>
      </c>
    </row>
    <row r="10" spans="1:3">
      <c r="A10" s="4" t="s">
        <v>449</v>
      </c>
      <c r="B10" s="5" t="n">
        <v>-86</v>
      </c>
    </row>
    <row r="11" spans="1:3">
      <c r="A11" s="4" t="s">
        <v>450</v>
      </c>
      <c r="B11" s="6" t="n">
        <v>2034</v>
      </c>
    </row>
    <row r="12" spans="1:3">
      <c r="A12" s="3" t="s">
        <v>451</v>
      </c>
    </row>
    <row r="13" spans="1:3">
      <c r="A13" s="4" t="s">
        <v>18</v>
      </c>
      <c r="C13" s="6" t="n">
        <v>881</v>
      </c>
    </row>
    <row r="14" spans="1:3">
      <c r="A14" s="4" t="s">
        <v>443</v>
      </c>
      <c r="C14" s="5" t="n">
        <v>646</v>
      </c>
    </row>
    <row r="15" spans="1:3">
      <c r="A15" s="4" t="s">
        <v>444</v>
      </c>
      <c r="C15" s="5" t="n">
        <v>198</v>
      </c>
    </row>
    <row r="16" spans="1:3">
      <c r="A16" s="4" t="s">
        <v>445</v>
      </c>
      <c r="C16" s="5" t="n">
        <v>14</v>
      </c>
    </row>
    <row r="17" spans="1:3">
      <c r="A17" s="4" t="s">
        <v>446</v>
      </c>
      <c r="C17" s="5" t="n">
        <v>15</v>
      </c>
    </row>
    <row r="18" spans="1:3">
      <c r="A18" s="4" t="s">
        <v>452</v>
      </c>
      <c r="C18" s="6" t="n">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4"/>
    <col customWidth="1" max="3" min="3" width="17"/>
    <col customWidth="1" max="4" min="4" width="34"/>
    <col customWidth="1" max="5" min="5" width="20"/>
  </cols>
  <sheetData>
    <row r="1" spans="1:5">
      <c r="A1" s="1" t="s">
        <v>453</v>
      </c>
      <c r="B1" s="2" t="s">
        <v>454</v>
      </c>
      <c r="C1" s="2" t="s">
        <v>455</v>
      </c>
      <c r="D1" s="2" t="s">
        <v>454</v>
      </c>
      <c r="E1" s="2" t="s">
        <v>279</v>
      </c>
    </row>
    <row r="2" spans="1:5">
      <c r="A2" s="3" t="s">
        <v>456</v>
      </c>
    </row>
    <row r="3" spans="1:5">
      <c r="A3" s="4" t="s">
        <v>457</v>
      </c>
      <c r="B3" s="5" t="n">
        <v>31700000</v>
      </c>
      <c r="D3" s="5" t="n">
        <v>31700000</v>
      </c>
    </row>
    <row r="4" spans="1:5">
      <c r="A4" s="4" t="s">
        <v>458</v>
      </c>
    </row>
    <row r="5" spans="1:5">
      <c r="A5" s="3" t="s">
        <v>456</v>
      </c>
    </row>
    <row r="6" spans="1:5">
      <c r="A6" s="4" t="s">
        <v>459</v>
      </c>
      <c r="B6" s="4" t="s">
        <v>460</v>
      </c>
      <c r="D6" s="4" t="s">
        <v>460</v>
      </c>
    </row>
    <row r="7" spans="1:5">
      <c r="A7" s="4" t="s">
        <v>461</v>
      </c>
    </row>
    <row r="8" spans="1:5">
      <c r="A8" s="3" t="s">
        <v>456</v>
      </c>
    </row>
    <row r="9" spans="1:5">
      <c r="A9" s="4" t="s">
        <v>324</v>
      </c>
      <c r="D9" s="4" t="s">
        <v>325</v>
      </c>
    </row>
    <row r="10" spans="1:5">
      <c r="A10" s="4" t="s">
        <v>462</v>
      </c>
    </row>
    <row r="11" spans="1:5">
      <c r="A11" s="3" t="s">
        <v>456</v>
      </c>
    </row>
    <row r="12" spans="1:5">
      <c r="A12" s="4" t="s">
        <v>463</v>
      </c>
      <c r="B12" s="4" t="s">
        <v>464</v>
      </c>
    </row>
    <row r="13" spans="1:5">
      <c r="A13" s="4" t="s">
        <v>459</v>
      </c>
      <c r="B13" s="4" t="s">
        <v>465</v>
      </c>
      <c r="D13" s="4" t="s">
        <v>465</v>
      </c>
    </row>
    <row r="14" spans="1:5">
      <c r="A14" s="4" t="s">
        <v>466</v>
      </c>
    </row>
    <row r="15" spans="1:5">
      <c r="A15" s="3" t="s">
        <v>456</v>
      </c>
    </row>
    <row r="16" spans="1:5">
      <c r="A16" s="4" t="s">
        <v>457</v>
      </c>
      <c r="B16" s="5" t="n">
        <v>21700000</v>
      </c>
      <c r="D16" s="5" t="n">
        <v>21700000</v>
      </c>
    </row>
    <row r="17" spans="1:5">
      <c r="A17" s="4" t="s">
        <v>467</v>
      </c>
    </row>
    <row r="18" spans="1:5">
      <c r="A18" s="3" t="s">
        <v>456</v>
      </c>
    </row>
    <row r="19" spans="1:5">
      <c r="A19" s="4" t="s">
        <v>457</v>
      </c>
      <c r="B19" s="5" t="n">
        <v>10000000</v>
      </c>
      <c r="D19" s="5" t="n">
        <v>10000000</v>
      </c>
    </row>
    <row r="20" spans="1:5">
      <c r="A20" s="4" t="s">
        <v>468</v>
      </c>
    </row>
    <row r="21" spans="1:5">
      <c r="A21" s="3" t="s">
        <v>456</v>
      </c>
    </row>
    <row r="22" spans="1:5">
      <c r="A22" s="4" t="s">
        <v>469</v>
      </c>
      <c r="B22" s="5" t="n">
        <v>1</v>
      </c>
      <c r="D22" s="5" t="n">
        <v>1</v>
      </c>
    </row>
    <row r="23" spans="1:5">
      <c r="A23" s="4" t="s">
        <v>470</v>
      </c>
      <c r="B23" s="8" t="n">
        <v>11.5</v>
      </c>
      <c r="D23" s="8" t="n">
        <v>11.5</v>
      </c>
    </row>
    <row r="24" spans="1:5">
      <c r="A24" s="4" t="s">
        <v>471</v>
      </c>
    </row>
    <row r="25" spans="1:5">
      <c r="A25" s="3" t="s">
        <v>456</v>
      </c>
    </row>
    <row r="26" spans="1:5">
      <c r="A26" s="4" t="s">
        <v>472</v>
      </c>
      <c r="B26" s="11" t="n">
        <v>0.01</v>
      </c>
      <c r="D26" s="11" t="n">
        <v>0.01</v>
      </c>
    </row>
    <row r="27" spans="1:5">
      <c r="A27" s="4" t="s">
        <v>473</v>
      </c>
      <c r="B27" s="6" t="n">
        <v>18</v>
      </c>
      <c r="D27" s="6" t="n">
        <v>18</v>
      </c>
    </row>
    <row r="28" spans="1:5">
      <c r="A28" s="4" t="s">
        <v>474</v>
      </c>
      <c r="C28" s="5" t="n">
        <v>20</v>
      </c>
    </row>
    <row r="29" spans="1:5">
      <c r="A29" s="4" t="s">
        <v>475</v>
      </c>
      <c r="C29" s="5" t="n">
        <v>30</v>
      </c>
    </row>
    <row r="30" spans="1:5">
      <c r="A30" s="4" t="s">
        <v>64</v>
      </c>
    </row>
    <row r="31" spans="1:5">
      <c r="A31" s="3" t="s">
        <v>456</v>
      </c>
    </row>
    <row r="32" spans="1:5">
      <c r="A32" s="4" t="s">
        <v>70</v>
      </c>
      <c r="B32" s="5" t="n">
        <v>1300000000</v>
      </c>
      <c r="D32" s="5" t="n">
        <v>1300000000</v>
      </c>
      <c r="E32" s="5" t="n">
        <v>1300000000</v>
      </c>
    </row>
    <row r="33" spans="1:5">
      <c r="A33" s="4" t="s">
        <v>71</v>
      </c>
      <c r="B33" s="5" t="n">
        <v>155837000</v>
      </c>
      <c r="D33" s="5" t="n">
        <v>155837000</v>
      </c>
      <c r="E33" s="5" t="n">
        <v>155837000</v>
      </c>
    </row>
    <row r="34" spans="1:5">
      <c r="A34" s="4" t="s">
        <v>72</v>
      </c>
      <c r="B34" s="5" t="n">
        <v>155837000</v>
      </c>
      <c r="D34" s="5" t="n">
        <v>155837000</v>
      </c>
      <c r="E34" s="5" t="n">
        <v>155837000</v>
      </c>
    </row>
    <row r="35" spans="1:5">
      <c r="A35" s="4" t="s">
        <v>476</v>
      </c>
      <c r="B35" s="5" t="n">
        <v>1</v>
      </c>
      <c r="D35" s="5" t="n">
        <v>1</v>
      </c>
    </row>
    <row r="36" spans="1:5">
      <c r="A36" s="4" t="s">
        <v>66</v>
      </c>
    </row>
    <row r="37" spans="1:5">
      <c r="A37" s="3" t="s">
        <v>456</v>
      </c>
    </row>
    <row r="38" spans="1:5">
      <c r="A38" s="4" t="s">
        <v>70</v>
      </c>
      <c r="B38" s="5" t="n">
        <v>225000000</v>
      </c>
      <c r="D38" s="5" t="n">
        <v>225000000</v>
      </c>
      <c r="E38" s="5" t="n">
        <v>225000000</v>
      </c>
    </row>
    <row r="39" spans="1:5">
      <c r="A39" s="4" t="s">
        <v>71</v>
      </c>
      <c r="B39" s="5" t="n">
        <v>91790000</v>
      </c>
      <c r="D39" s="5" t="n">
        <v>91790000</v>
      </c>
      <c r="E39" s="5" t="n">
        <v>91790000</v>
      </c>
    </row>
    <row r="40" spans="1:5">
      <c r="A40" s="4" t="s">
        <v>72</v>
      </c>
      <c r="B40" s="5" t="n">
        <v>91790000</v>
      </c>
      <c r="D40" s="5" t="n">
        <v>91790000</v>
      </c>
      <c r="E40" s="5" t="n">
        <v>91790000</v>
      </c>
    </row>
    <row r="41" spans="1:5">
      <c r="A41" s="4" t="s">
        <v>476</v>
      </c>
      <c r="B41" s="5" t="n">
        <v>1</v>
      </c>
      <c r="D41"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3"/>
    <col customWidth="1" max="5" min="5" width="33"/>
    <col customWidth="1" max="6" min="6" width="27"/>
    <col customWidth="1" max="7" min="7" width="18"/>
    <col customWidth="1" max="8" min="8" width="24"/>
  </cols>
  <sheetData>
    <row r="1" spans="1:8">
      <c r="A1" s="1" t="s">
        <v>109</v>
      </c>
      <c r="B1" s="2" t="s">
        <v>110</v>
      </c>
      <c r="C1" s="2" t="s">
        <v>111</v>
      </c>
      <c r="D1" s="2" t="s">
        <v>112</v>
      </c>
      <c r="E1" s="2" t="s">
        <v>113</v>
      </c>
      <c r="F1" s="2" t="s">
        <v>114</v>
      </c>
      <c r="G1" s="2" t="s">
        <v>115</v>
      </c>
      <c r="H1" s="2" t="s">
        <v>116</v>
      </c>
    </row>
    <row r="2" spans="1:8">
      <c r="A2" s="4" t="s">
        <v>117</v>
      </c>
      <c r="B2" s="6" t="n">
        <v>1597838</v>
      </c>
    </row>
    <row r="3" spans="1:8">
      <c r="A3" s="3" t="s">
        <v>118</v>
      </c>
    </row>
    <row r="4" spans="1:8">
      <c r="A4" s="4" t="s">
        <v>119</v>
      </c>
      <c r="B4" s="5" t="n">
        <v>133117</v>
      </c>
    </row>
    <row r="5" spans="1:8">
      <c r="A5" s="4" t="s">
        <v>120</v>
      </c>
      <c r="B5" s="5" t="n">
        <v>85366</v>
      </c>
    </row>
    <row r="6" spans="1:8">
      <c r="A6" s="4" t="s">
        <v>121</v>
      </c>
      <c r="B6" s="5" t="n">
        <v>1816321</v>
      </c>
    </row>
    <row r="7" spans="1:8">
      <c r="A7" s="4" t="s">
        <v>122</v>
      </c>
      <c r="D7" s="5" t="n">
        <v>156333</v>
      </c>
      <c r="E7" s="5" t="n">
        <v>93346</v>
      </c>
    </row>
    <row r="8" spans="1:8">
      <c r="A8" s="4" t="s">
        <v>123</v>
      </c>
      <c r="B8" s="5" t="n">
        <v>2707955</v>
      </c>
      <c r="C8" s="6" t="n">
        <v>1676769</v>
      </c>
      <c r="D8" s="6" t="n">
        <v>16</v>
      </c>
      <c r="E8" s="6" t="n">
        <v>9</v>
      </c>
      <c r="F8" s="6" t="n">
        <v>1641237</v>
      </c>
      <c r="G8" s="6" t="n">
        <v>35507</v>
      </c>
      <c r="H8" s="6" t="n">
        <v>1031186</v>
      </c>
    </row>
    <row r="9" spans="1:8">
      <c r="A9" s="3" t="s">
        <v>118</v>
      </c>
    </row>
    <row r="10" spans="1:8">
      <c r="A10" s="4" t="s">
        <v>124</v>
      </c>
      <c r="B10" s="5" t="n">
        <v>2432</v>
      </c>
      <c r="C10" s="5" t="n">
        <v>2432</v>
      </c>
      <c r="F10" s="5" t="n">
        <v>2432</v>
      </c>
    </row>
    <row r="11" spans="1:8">
      <c r="A11" s="4" t="s">
        <v>125</v>
      </c>
      <c r="B11" s="5" t="n">
        <v>-87</v>
      </c>
      <c r="C11" s="5" t="n">
        <v>-919</v>
      </c>
      <c r="F11" s="5" t="n">
        <v>-919</v>
      </c>
      <c r="H11" s="5" t="n">
        <v>832</v>
      </c>
    </row>
    <row r="12" spans="1:8">
      <c r="A12" s="4" t="s">
        <v>126</v>
      </c>
      <c r="D12" s="5" t="n">
        <v>-496</v>
      </c>
      <c r="E12" s="5" t="n">
        <v>-1556</v>
      </c>
    </row>
    <row r="13" spans="1:8">
      <c r="A13" s="4" t="s">
        <v>127</v>
      </c>
      <c r="B13" s="5" t="n">
        <v>-25245</v>
      </c>
      <c r="C13" s="5" t="n">
        <v>-6095</v>
      </c>
      <c r="F13" s="5" t="n">
        <v>-6095</v>
      </c>
      <c r="H13" s="5" t="n">
        <v>-19150</v>
      </c>
    </row>
    <row r="14" spans="1:8">
      <c r="A14" s="4" t="s">
        <v>128</v>
      </c>
      <c r="B14" s="5" t="n">
        <v>8809</v>
      </c>
      <c r="H14" s="5" t="n">
        <v>8809</v>
      </c>
    </row>
    <row r="15" spans="1:8">
      <c r="A15" s="4" t="s">
        <v>120</v>
      </c>
      <c r="B15" s="5" t="n">
        <v>22713</v>
      </c>
      <c r="C15" s="5" t="n">
        <v>13026</v>
      </c>
      <c r="G15" s="5" t="n">
        <v>13026</v>
      </c>
      <c r="H15" s="5" t="n">
        <v>9687</v>
      </c>
    </row>
    <row r="16" spans="1:8">
      <c r="A16" s="4" t="s">
        <v>129</v>
      </c>
      <c r="D16" s="5" t="n">
        <v>155837</v>
      </c>
      <c r="E16" s="5" t="n">
        <v>91790</v>
      </c>
    </row>
    <row r="17" spans="1:8">
      <c r="A17" s="4" t="s">
        <v>130</v>
      </c>
      <c r="B17" s="6" t="n">
        <v>2716577</v>
      </c>
      <c r="C17" s="6" t="n">
        <v>1685213</v>
      </c>
      <c r="D17" s="6" t="n">
        <v>16</v>
      </c>
      <c r="E17" s="6" t="n">
        <v>9</v>
      </c>
      <c r="F17" s="6" t="n">
        <v>1636655</v>
      </c>
      <c r="G17" s="6" t="n">
        <v>48533</v>
      </c>
      <c r="H17" s="6" t="n">
        <v>1031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7</v>
      </c>
      <c r="B1" s="2" t="s">
        <v>1</v>
      </c>
    </row>
    <row r="2" spans="1:3">
      <c r="B2" s="2" t="s">
        <v>2</v>
      </c>
      <c r="C2" s="2" t="s">
        <v>478</v>
      </c>
    </row>
    <row r="3" spans="1:3">
      <c r="A3" s="4" t="s">
        <v>479</v>
      </c>
    </row>
    <row r="4" spans="1:3">
      <c r="A4" s="3" t="s">
        <v>480</v>
      </c>
    </row>
    <row r="5" spans="1:3">
      <c r="A5" s="4" t="s">
        <v>481</v>
      </c>
      <c r="B5" s="4" t="s">
        <v>482</v>
      </c>
    </row>
    <row r="6" spans="1:3">
      <c r="A6" s="4" t="s">
        <v>483</v>
      </c>
      <c r="B6" s="5" t="n">
        <v>0</v>
      </c>
    </row>
    <row r="7" spans="1:3">
      <c r="A7" s="4" t="s">
        <v>484</v>
      </c>
      <c r="B7" s="10" t="n">
        <v>14.1</v>
      </c>
    </row>
    <row r="8" spans="1:3">
      <c r="A8" s="4" t="s">
        <v>485</v>
      </c>
      <c r="B8" s="4" t="s">
        <v>486</v>
      </c>
    </row>
    <row r="9" spans="1:3">
      <c r="A9" s="4" t="s">
        <v>487</v>
      </c>
    </row>
    <row r="10" spans="1:3">
      <c r="A10" s="3" t="s">
        <v>480</v>
      </c>
    </row>
    <row r="11" spans="1:3">
      <c r="A11" s="4" t="s">
        <v>481</v>
      </c>
      <c r="B11" s="4" t="s">
        <v>482</v>
      </c>
    </row>
    <row r="12" spans="1:3">
      <c r="A12" s="4" t="s">
        <v>483</v>
      </c>
      <c r="B12" s="5" t="n">
        <v>0</v>
      </c>
    </row>
    <row r="13" spans="1:3">
      <c r="A13" s="4" t="s">
        <v>484</v>
      </c>
      <c r="B13" s="10" t="n">
        <v>8.9</v>
      </c>
    </row>
    <row r="14" spans="1:3">
      <c r="A14" s="4" t="s">
        <v>485</v>
      </c>
      <c r="B14" s="4" t="s">
        <v>488</v>
      </c>
    </row>
    <row r="15" spans="1:3">
      <c r="A15" s="4" t="s">
        <v>489</v>
      </c>
      <c r="B15" s="10" t="n">
        <v>3.6</v>
      </c>
    </row>
    <row r="16" spans="1:3">
      <c r="A16" s="4" t="s">
        <v>64</v>
      </c>
    </row>
    <row r="17" spans="1:3">
      <c r="A17" s="3" t="s">
        <v>480</v>
      </c>
    </row>
    <row r="18" spans="1:3">
      <c r="A18" s="4" t="s">
        <v>490</v>
      </c>
      <c r="C18" s="5" t="n">
        <v>11800000</v>
      </c>
    </row>
    <row r="19" spans="1:3">
      <c r="A19" s="4" t="s">
        <v>491</v>
      </c>
    </row>
    <row r="20" spans="1:3">
      <c r="A20" s="3" t="s">
        <v>480</v>
      </c>
    </row>
    <row r="21" spans="1:3">
      <c r="A21" s="4" t="s">
        <v>492</v>
      </c>
      <c r="B21" s="5" t="n">
        <v>1</v>
      </c>
    </row>
    <row r="22" spans="1:3">
      <c r="A22" s="4" t="s">
        <v>493</v>
      </c>
    </row>
    <row r="23" spans="1:3">
      <c r="A23" s="3" t="s">
        <v>480</v>
      </c>
    </row>
    <row r="24" spans="1:3">
      <c r="A24" s="4" t="s">
        <v>494</v>
      </c>
      <c r="B24" s="4" t="s">
        <v>495</v>
      </c>
    </row>
    <row r="25" spans="1:3">
      <c r="A25" s="4" t="s">
        <v>496</v>
      </c>
    </row>
    <row r="26" spans="1:3">
      <c r="A26" s="3" t="s">
        <v>480</v>
      </c>
    </row>
    <row r="27" spans="1:3">
      <c r="A27" s="4" t="s">
        <v>494</v>
      </c>
      <c r="B27"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8</v>
      </c>
      <c r="B1" s="2" t="s">
        <v>499</v>
      </c>
    </row>
    <row r="2" spans="1:2">
      <c r="A2" s="3" t="s">
        <v>480</v>
      </c>
    </row>
    <row r="3" spans="1:2">
      <c r="A3" s="4" t="s">
        <v>500</v>
      </c>
      <c r="B3" s="4" t="s">
        <v>501</v>
      </c>
    </row>
    <row r="4" spans="1:2">
      <c r="A4" s="4" t="s">
        <v>502</v>
      </c>
      <c r="B4" s="4" t="s">
        <v>503</v>
      </c>
    </row>
    <row r="5" spans="1:2">
      <c r="A5" s="4" t="s">
        <v>504</v>
      </c>
      <c r="B5"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8</v>
      </c>
    </row>
    <row r="4" spans="1:2">
      <c r="A4" s="3" t="s">
        <v>509</v>
      </c>
    </row>
    <row r="5" spans="1:2">
      <c r="A5" s="4" t="s">
        <v>510</v>
      </c>
      <c r="B5" s="5" t="n">
        <v>807431</v>
      </c>
    </row>
    <row r="6" spans="1:2">
      <c r="A6" s="4" t="s">
        <v>511</v>
      </c>
      <c r="B6" s="5" t="n">
        <v>438261</v>
      </c>
    </row>
    <row r="7" spans="1:2">
      <c r="A7" s="4" t="s">
        <v>512</v>
      </c>
      <c r="B7" s="5" t="n">
        <v>0</v>
      </c>
    </row>
    <row r="8" spans="1:2">
      <c r="A8" s="4" t="s">
        <v>513</v>
      </c>
      <c r="B8" s="5" t="n">
        <v>0</v>
      </c>
    </row>
    <row r="9" spans="1:2">
      <c r="A9" s="4" t="s">
        <v>514</v>
      </c>
      <c r="B9" s="5" t="n">
        <v>1245692</v>
      </c>
    </row>
    <row r="10" spans="1:2">
      <c r="A10" s="3" t="s">
        <v>515</v>
      </c>
    </row>
    <row r="11" spans="1:2">
      <c r="A11" s="4" t="s">
        <v>516</v>
      </c>
      <c r="B11" s="8" t="n">
        <v>13.97</v>
      </c>
    </row>
    <row r="12" spans="1:2">
      <c r="A12" s="4" t="s">
        <v>517</v>
      </c>
      <c r="B12" s="11" t="n">
        <v>12.52</v>
      </c>
    </row>
    <row r="13" spans="1:2">
      <c r="A13" s="4" t="s">
        <v>518</v>
      </c>
      <c r="B13" s="5" t="n">
        <v>0</v>
      </c>
    </row>
    <row r="14" spans="1:2">
      <c r="A14" s="4" t="s">
        <v>519</v>
      </c>
      <c r="B14" s="5" t="n">
        <v>0</v>
      </c>
    </row>
    <row r="15" spans="1:2">
      <c r="A15" s="4" t="s">
        <v>520</v>
      </c>
      <c r="B15" s="8" t="n">
        <v>13.46</v>
      </c>
    </row>
    <row r="16" spans="1:2">
      <c r="A16" s="4" t="s">
        <v>521</v>
      </c>
    </row>
    <row r="17" spans="1:2">
      <c r="A17" s="3" t="s">
        <v>509</v>
      </c>
    </row>
    <row r="18" spans="1:2">
      <c r="A18" s="4" t="s">
        <v>510</v>
      </c>
      <c r="B18" s="5" t="n">
        <v>475313</v>
      </c>
    </row>
    <row r="19" spans="1:2">
      <c r="A19" s="4" t="s">
        <v>511</v>
      </c>
      <c r="B19" s="5" t="n">
        <v>260720</v>
      </c>
    </row>
    <row r="20" spans="1:2">
      <c r="A20" s="4" t="s">
        <v>512</v>
      </c>
      <c r="B20" s="5" t="n">
        <v>0</v>
      </c>
    </row>
    <row r="21" spans="1:2">
      <c r="A21" s="4" t="s">
        <v>513</v>
      </c>
      <c r="B21" s="5" t="n">
        <v>0</v>
      </c>
    </row>
    <row r="22" spans="1:2">
      <c r="A22" s="4" t="s">
        <v>514</v>
      </c>
      <c r="B22" s="5" t="n">
        <v>736033</v>
      </c>
    </row>
    <row r="23" spans="1:2">
      <c r="A23" s="3" t="s">
        <v>515</v>
      </c>
    </row>
    <row r="24" spans="1:2">
      <c r="A24" s="4" t="s">
        <v>516</v>
      </c>
      <c r="B24" s="8" t="n">
        <v>14.58</v>
      </c>
    </row>
    <row r="25" spans="1:2">
      <c r="A25" s="4" t="s">
        <v>517</v>
      </c>
      <c r="B25" s="11" t="n">
        <v>13.84</v>
      </c>
    </row>
    <row r="26" spans="1:2">
      <c r="A26" s="4" t="s">
        <v>518</v>
      </c>
      <c r="B26" s="5" t="n">
        <v>0</v>
      </c>
    </row>
    <row r="27" spans="1:2">
      <c r="A27" s="4" t="s">
        <v>519</v>
      </c>
      <c r="B27" s="5" t="n">
        <v>0</v>
      </c>
    </row>
    <row r="28" spans="1:2">
      <c r="A28" s="4" t="s">
        <v>520</v>
      </c>
      <c r="B28" s="8" t="n">
        <v>1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6" t="n">
        <v>13026</v>
      </c>
    </row>
    <row r="5" spans="1:2">
      <c r="A5" s="4" t="s">
        <v>526</v>
      </c>
      <c r="B5" s="5" t="n">
        <v>156322</v>
      </c>
    </row>
    <row r="6" spans="1:2">
      <c r="A6" s="4" t="s">
        <v>527</v>
      </c>
      <c r="B6" s="8" t="n">
        <v>0.08</v>
      </c>
    </row>
    <row r="7" spans="1:2">
      <c r="A7" s="3" t="s">
        <v>528</v>
      </c>
    </row>
    <row r="8" spans="1:2">
      <c r="A8" s="4" t="s">
        <v>525</v>
      </c>
      <c r="B8" s="6" t="n">
        <v>13026</v>
      </c>
    </row>
    <row r="9" spans="1:2">
      <c r="A9" s="4" t="s">
        <v>526</v>
      </c>
      <c r="B9" s="5" t="n">
        <v>156322</v>
      </c>
    </row>
    <row r="10" spans="1:2">
      <c r="A10" s="4" t="s">
        <v>529</v>
      </c>
      <c r="B10" s="5" t="n">
        <v>1818</v>
      </c>
    </row>
    <row r="11" spans="1:2">
      <c r="A11" s="4" t="s">
        <v>530</v>
      </c>
      <c r="B11" s="5" t="n">
        <v>158140</v>
      </c>
    </row>
    <row r="12" spans="1:2">
      <c r="A12" s="4" t="s">
        <v>531</v>
      </c>
      <c r="B12" s="8" t="n">
        <v>0.08</v>
      </c>
    </row>
    <row r="13" spans="1:2">
      <c r="A13" s="4" t="s">
        <v>64</v>
      </c>
    </row>
    <row r="14" spans="1:2">
      <c r="A14" s="3" t="s">
        <v>532</v>
      </c>
    </row>
    <row r="15" spans="1:2">
      <c r="A15" s="4" t="s">
        <v>533</v>
      </c>
      <c r="B15" s="5" t="n">
        <v>93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s>
  <sheetData>
    <row r="1" spans="1:5">
      <c r="A1" s="1" t="s">
        <v>534</v>
      </c>
      <c r="B1" s="2" t="s">
        <v>535</v>
      </c>
      <c r="C1" s="2" t="s">
        <v>249</v>
      </c>
      <c r="D1" s="2" t="s">
        <v>279</v>
      </c>
      <c r="E1" s="2" t="s">
        <v>536</v>
      </c>
    </row>
    <row r="2" spans="1:5">
      <c r="A2" s="4" t="s">
        <v>293</v>
      </c>
    </row>
    <row r="3" spans="1:5">
      <c r="A3" s="3" t="s">
        <v>537</v>
      </c>
    </row>
    <row r="4" spans="1:5">
      <c r="A4" s="4" t="s">
        <v>538</v>
      </c>
      <c r="B4" s="5" t="n">
        <v>31800000</v>
      </c>
    </row>
    <row r="5" spans="1:5">
      <c r="A5" s="4" t="s">
        <v>290</v>
      </c>
    </row>
    <row r="6" spans="1:5">
      <c r="A6" s="3" t="s">
        <v>537</v>
      </c>
    </row>
    <row r="7" spans="1:5">
      <c r="A7" s="4" t="s">
        <v>538</v>
      </c>
      <c r="B7" s="5" t="n">
        <v>83900000</v>
      </c>
    </row>
    <row r="8" spans="1:5">
      <c r="A8" s="4" t="s">
        <v>312</v>
      </c>
    </row>
    <row r="9" spans="1:5">
      <c r="A9" s="3" t="s">
        <v>537</v>
      </c>
    </row>
    <row r="10" spans="1:5">
      <c r="A10" s="4" t="s">
        <v>538</v>
      </c>
      <c r="B10" s="5" t="n">
        <v>31800000</v>
      </c>
    </row>
    <row r="11" spans="1:5">
      <c r="A11" s="4" t="s">
        <v>305</v>
      </c>
    </row>
    <row r="12" spans="1:5">
      <c r="A12" s="3" t="s">
        <v>537</v>
      </c>
    </row>
    <row r="13" spans="1:5">
      <c r="A13" s="4" t="s">
        <v>538</v>
      </c>
      <c r="B13" s="5" t="n">
        <v>83900000</v>
      </c>
    </row>
    <row r="14" spans="1:5">
      <c r="A14" s="4" t="s">
        <v>539</v>
      </c>
    </row>
    <row r="15" spans="1:5">
      <c r="A15" s="3" t="s">
        <v>537</v>
      </c>
    </row>
    <row r="16" spans="1:5">
      <c r="A16" s="4" t="s">
        <v>540</v>
      </c>
      <c r="B16" s="5" t="n">
        <v>4</v>
      </c>
    </row>
    <row r="17" spans="1:5">
      <c r="A17" s="4" t="s">
        <v>541</v>
      </c>
    </row>
    <row r="18" spans="1:5">
      <c r="A18" s="3" t="s">
        <v>537</v>
      </c>
    </row>
    <row r="19" spans="1:5">
      <c r="A19" s="4" t="s">
        <v>542</v>
      </c>
      <c r="B19" s="5" t="n">
        <v>1</v>
      </c>
    </row>
    <row r="20" spans="1:5">
      <c r="A20" s="4" t="s">
        <v>543</v>
      </c>
    </row>
    <row r="21" spans="1:5">
      <c r="A21" s="3" t="s">
        <v>537</v>
      </c>
    </row>
    <row r="22" spans="1:5">
      <c r="A22" s="4" t="s">
        <v>542</v>
      </c>
      <c r="B22" s="5" t="n">
        <v>1</v>
      </c>
    </row>
    <row r="23" spans="1:5">
      <c r="A23" s="4" t="s">
        <v>544</v>
      </c>
    </row>
    <row r="24" spans="1:5">
      <c r="A24" s="3" t="s">
        <v>537</v>
      </c>
    </row>
    <row r="25" spans="1:5">
      <c r="A25" s="4" t="s">
        <v>545</v>
      </c>
      <c r="B25" s="5" t="n">
        <v>2</v>
      </c>
    </row>
    <row r="26" spans="1:5">
      <c r="A26" s="4" t="s">
        <v>546</v>
      </c>
      <c r="B26" s="4" t="s">
        <v>460</v>
      </c>
    </row>
    <row r="27" spans="1:5">
      <c r="A27" s="4" t="s">
        <v>547</v>
      </c>
    </row>
    <row r="28" spans="1:5">
      <c r="A28" s="3" t="s">
        <v>537</v>
      </c>
    </row>
    <row r="29" spans="1:5">
      <c r="A29" s="4" t="s">
        <v>545</v>
      </c>
      <c r="B29" s="5" t="n">
        <v>2</v>
      </c>
    </row>
    <row r="30" spans="1:5">
      <c r="A30" s="4" t="s">
        <v>546</v>
      </c>
      <c r="B30" s="4" t="s">
        <v>548</v>
      </c>
    </row>
    <row r="31" spans="1:5">
      <c r="A31" s="4" t="s">
        <v>549</v>
      </c>
    </row>
    <row r="32" spans="1:5">
      <c r="A32" s="3" t="s">
        <v>537</v>
      </c>
    </row>
    <row r="33" spans="1:5">
      <c r="A33" s="4" t="s">
        <v>545</v>
      </c>
      <c r="B33" s="5" t="n">
        <v>1</v>
      </c>
    </row>
    <row r="34" spans="1:5">
      <c r="A34" s="4" t="s">
        <v>550</v>
      </c>
      <c r="B34" s="4" t="s">
        <v>551</v>
      </c>
    </row>
    <row r="35" spans="1:5">
      <c r="A35" s="4" t="s">
        <v>552</v>
      </c>
    </row>
    <row r="36" spans="1:5">
      <c r="A36" s="3" t="s">
        <v>537</v>
      </c>
    </row>
    <row r="37" spans="1:5">
      <c r="A37" s="4" t="s">
        <v>545</v>
      </c>
      <c r="B37" s="5" t="n">
        <v>1</v>
      </c>
    </row>
    <row r="38" spans="1:5">
      <c r="A38" s="4" t="s">
        <v>550</v>
      </c>
      <c r="B38" s="4" t="s">
        <v>553</v>
      </c>
    </row>
    <row r="39" spans="1:5">
      <c r="A39" s="4" t="s">
        <v>554</v>
      </c>
    </row>
    <row r="40" spans="1:5">
      <c r="A40" s="3" t="s">
        <v>537</v>
      </c>
    </row>
    <row r="41" spans="1:5">
      <c r="A41" s="4" t="s">
        <v>303</v>
      </c>
      <c r="B41" s="4" t="s">
        <v>304</v>
      </c>
    </row>
    <row r="42" spans="1:5">
      <c r="A42" s="4" t="s">
        <v>538</v>
      </c>
      <c r="B42" s="5" t="n">
        <v>13000000</v>
      </c>
    </row>
    <row r="43" spans="1:5">
      <c r="A43" s="4" t="s">
        <v>296</v>
      </c>
      <c r="E43" s="5" t="n">
        <v>3</v>
      </c>
    </row>
    <row r="44" spans="1:5">
      <c r="A44" s="4" t="s">
        <v>555</v>
      </c>
    </row>
    <row r="45" spans="1:5">
      <c r="A45" s="3" t="s">
        <v>537</v>
      </c>
    </row>
    <row r="46" spans="1:5">
      <c r="A46" s="4" t="s">
        <v>307</v>
      </c>
      <c r="D46" s="5" t="n">
        <v>3600000</v>
      </c>
    </row>
    <row r="47" spans="1:5">
      <c r="A47" s="4" t="s">
        <v>556</v>
      </c>
    </row>
    <row r="48" spans="1:5">
      <c r="A48" s="3" t="s">
        <v>537</v>
      </c>
    </row>
    <row r="49" spans="1:5">
      <c r="A49" s="4" t="s">
        <v>307</v>
      </c>
      <c r="D49" s="5" t="n">
        <v>9400000</v>
      </c>
    </row>
    <row r="50" spans="1:5">
      <c r="A50" s="4" t="s">
        <v>557</v>
      </c>
    </row>
    <row r="51" spans="1:5">
      <c r="A51" s="3" t="s">
        <v>537</v>
      </c>
    </row>
    <row r="52" spans="1:5">
      <c r="A52" s="4" t="s">
        <v>538</v>
      </c>
      <c r="B52" s="5" t="n">
        <v>13000000</v>
      </c>
    </row>
    <row r="53" spans="1:5">
      <c r="A53" s="4" t="s">
        <v>558</v>
      </c>
    </row>
    <row r="54" spans="1:5">
      <c r="A54" s="3" t="s">
        <v>537</v>
      </c>
    </row>
    <row r="55" spans="1:5">
      <c r="A55" s="4" t="s">
        <v>559</v>
      </c>
      <c r="C55" s="10"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133</v>
      </c>
      <c r="B4" s="6" t="n">
        <v>22713</v>
      </c>
      <c r="C4" s="6" t="n">
        <v>85366</v>
      </c>
    </row>
    <row r="5" spans="1:3">
      <c r="A5" s="3" t="s">
        <v>134</v>
      </c>
    </row>
    <row r="6" spans="1:3">
      <c r="A6" s="4" t="s">
        <v>83</v>
      </c>
      <c r="B6" s="5" t="n">
        <v>115946</v>
      </c>
      <c r="C6" s="5" t="n">
        <v>51361</v>
      </c>
    </row>
    <row r="7" spans="1:3">
      <c r="A7" s="4" t="s">
        <v>84</v>
      </c>
      <c r="B7" s="5" t="n">
        <v>3626</v>
      </c>
      <c r="C7" s="5" t="n">
        <v>0</v>
      </c>
    </row>
    <row r="8" spans="1:3">
      <c r="A8" s="4" t="s">
        <v>135</v>
      </c>
      <c r="B8" s="5" t="n">
        <v>483</v>
      </c>
      <c r="C8" s="5" t="n">
        <v>0</v>
      </c>
    </row>
    <row r="9" spans="1:3">
      <c r="A9" s="4" t="s">
        <v>136</v>
      </c>
      <c r="B9" s="5" t="n">
        <v>1328</v>
      </c>
      <c r="C9" s="5" t="n">
        <v>96</v>
      </c>
    </row>
    <row r="10" spans="1:3">
      <c r="A10" s="4" t="s">
        <v>137</v>
      </c>
      <c r="B10" s="5" t="n">
        <v>871</v>
      </c>
      <c r="C10" s="5" t="n">
        <v>0</v>
      </c>
    </row>
    <row r="11" spans="1:3">
      <c r="A11" s="4" t="s">
        <v>138</v>
      </c>
      <c r="B11" s="5" t="n">
        <v>4011</v>
      </c>
      <c r="C11" s="5" t="n">
        <v>0</v>
      </c>
    </row>
    <row r="12" spans="1:3">
      <c r="A12" s="4" t="s">
        <v>92</v>
      </c>
      <c r="B12" s="5" t="n">
        <v>0</v>
      </c>
      <c r="C12" s="5" t="n">
        <v>7192</v>
      </c>
    </row>
    <row r="13" spans="1:3">
      <c r="A13" s="4" t="s">
        <v>139</v>
      </c>
      <c r="B13" s="5" t="n">
        <v>0</v>
      </c>
      <c r="C13" s="5" t="n">
        <v>-2196</v>
      </c>
    </row>
    <row r="14" spans="1:3">
      <c r="A14" s="4" t="s">
        <v>140</v>
      </c>
      <c r="B14" s="5" t="n">
        <v>3415</v>
      </c>
      <c r="C14" s="5" t="n">
        <v>-118</v>
      </c>
    </row>
    <row r="15" spans="1:3">
      <c r="A15" s="4" t="s">
        <v>141</v>
      </c>
      <c r="B15" s="5" t="n">
        <v>2432</v>
      </c>
      <c r="C15" s="5" t="n">
        <v>0</v>
      </c>
    </row>
    <row r="16" spans="1:3">
      <c r="A16" s="4" t="s">
        <v>38</v>
      </c>
      <c r="B16" s="5" t="n">
        <v>-393</v>
      </c>
      <c r="C16" s="5" t="n">
        <v>-368</v>
      </c>
    </row>
    <row r="17" spans="1:3">
      <c r="A17" s="3" t="s">
        <v>142</v>
      </c>
    </row>
    <row r="18" spans="1:3">
      <c r="A18" s="4" t="s">
        <v>32</v>
      </c>
      <c r="B18" s="5" t="n">
        <v>5012</v>
      </c>
      <c r="C18" s="5" t="n">
        <v>-35484</v>
      </c>
    </row>
    <row r="19" spans="1:3">
      <c r="A19" s="4" t="s">
        <v>143</v>
      </c>
      <c r="B19" s="5" t="n">
        <v>-618</v>
      </c>
      <c r="C19" s="5" t="n">
        <v>0</v>
      </c>
    </row>
    <row r="20" spans="1:3">
      <c r="A20" s="4" t="s">
        <v>48</v>
      </c>
      <c r="B20" s="5" t="n">
        <v>-41054</v>
      </c>
      <c r="C20" s="5" t="n">
        <v>-1271</v>
      </c>
    </row>
    <row r="21" spans="1:3">
      <c r="A21" s="4" t="s">
        <v>33</v>
      </c>
      <c r="B21" s="5" t="n">
        <v>-599</v>
      </c>
      <c r="C21" s="5" t="n">
        <v>0</v>
      </c>
    </row>
    <row r="22" spans="1:3">
      <c r="A22" s="4" t="s">
        <v>144</v>
      </c>
      <c r="B22" s="5" t="n">
        <v>-611</v>
      </c>
      <c r="C22" s="5" t="n">
        <v>35</v>
      </c>
    </row>
    <row r="23" spans="1:3">
      <c r="A23" s="4" t="s">
        <v>145</v>
      </c>
      <c r="B23" s="5" t="n">
        <v>116562</v>
      </c>
      <c r="C23" s="5" t="n">
        <v>104613</v>
      </c>
    </row>
    <row r="24" spans="1:3">
      <c r="A24" s="3" t="s">
        <v>146</v>
      </c>
    </row>
    <row r="25" spans="1:3">
      <c r="A25" s="4" t="s">
        <v>147</v>
      </c>
      <c r="B25" s="5" t="n">
        <v>4250</v>
      </c>
      <c r="C25" s="5" t="n">
        <v>0</v>
      </c>
    </row>
    <row r="26" spans="1:3">
      <c r="A26" s="4" t="s">
        <v>148</v>
      </c>
      <c r="B26" s="5" t="n">
        <v>-53326</v>
      </c>
      <c r="C26" s="5" t="n">
        <v>-150139</v>
      </c>
    </row>
    <row r="27" spans="1:3">
      <c r="A27" s="4" t="s">
        <v>148</v>
      </c>
      <c r="B27" s="5" t="n">
        <v>-134435</v>
      </c>
      <c r="C27" s="5" t="n">
        <v>-87591</v>
      </c>
    </row>
    <row r="28" spans="1:3">
      <c r="A28" s="4" t="s">
        <v>149</v>
      </c>
      <c r="B28" s="5" t="n">
        <v>197</v>
      </c>
      <c r="C28" s="5" t="n">
        <v>0</v>
      </c>
    </row>
    <row r="29" spans="1:3">
      <c r="A29" s="4" t="s">
        <v>150</v>
      </c>
      <c r="B29" s="5" t="n">
        <v>-183314</v>
      </c>
      <c r="C29" s="5" t="n">
        <v>-237730</v>
      </c>
    </row>
    <row r="30" spans="1:3">
      <c r="A30" s="3" t="s">
        <v>151</v>
      </c>
    </row>
    <row r="31" spans="1:3">
      <c r="A31" s="4" t="s">
        <v>119</v>
      </c>
      <c r="B31" s="5" t="n">
        <v>0</v>
      </c>
      <c r="C31" s="5" t="n">
        <v>133117</v>
      </c>
    </row>
    <row r="32" spans="1:3">
      <c r="A32" s="4" t="s">
        <v>152</v>
      </c>
      <c r="B32" s="5" t="n">
        <v>7301</v>
      </c>
    </row>
    <row r="33" spans="1:3">
      <c r="A33" s="4" t="s">
        <v>153</v>
      </c>
      <c r="B33" s="5" t="n">
        <v>7301</v>
      </c>
      <c r="C33" s="5" t="n">
        <v>133117</v>
      </c>
    </row>
    <row r="34" spans="1:3">
      <c r="A34" s="4" t="s">
        <v>154</v>
      </c>
      <c r="B34" s="5" t="n">
        <v>-59451</v>
      </c>
      <c r="C34" s="5" t="n">
        <v>0</v>
      </c>
    </row>
    <row r="35" spans="1:3">
      <c r="A35" s="4" t="s">
        <v>155</v>
      </c>
      <c r="B35" s="5" t="n">
        <v>135758</v>
      </c>
      <c r="C35" s="5" t="n">
        <v>0</v>
      </c>
    </row>
    <row r="36" spans="1:3">
      <c r="A36" s="4" t="s">
        <v>156</v>
      </c>
      <c r="B36" s="5" t="n">
        <v>76307</v>
      </c>
      <c r="C36" s="5" t="n">
        <v>0</v>
      </c>
    </row>
    <row r="37" spans="1:3">
      <c r="A37" s="3" t="s">
        <v>157</v>
      </c>
    </row>
    <row r="38" spans="1:3">
      <c r="A38" s="4" t="s">
        <v>158</v>
      </c>
      <c r="B38" s="5" t="n">
        <v>11144</v>
      </c>
      <c r="C38" s="6" t="n">
        <v>39532</v>
      </c>
    </row>
    <row r="39" spans="1:3">
      <c r="A39" s="3" t="s">
        <v>159</v>
      </c>
    </row>
    <row r="40" spans="1:3">
      <c r="A40" s="4" t="s">
        <v>160</v>
      </c>
      <c r="B40" s="6" t="n">
        <v>2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5:28Z</dcterms:created>
  <dcterms:modified xmlns:dcterms="http://purl.org/dc/terms/" xmlns:xsi="http://www.w3.org/2001/XMLSchema-instance" xsi:type="dcterms:W3CDTF">2019-05-07T16:15:28Z</dcterms:modified>
</cp:coreProperties>
</file>